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Financial Instruments and Fair " sheetId="14" state="visible" r:id="rId14"/>
    <sheet xmlns:r="http://schemas.openxmlformats.org/officeDocument/2006/relationships" name="Asset Sale" sheetId="15" state="visible" r:id="rId15"/>
    <sheet xmlns:r="http://schemas.openxmlformats.org/officeDocument/2006/relationships" name="Balance Sheet Components" sheetId="16" state="visible" r:id="rId16"/>
    <sheet xmlns:r="http://schemas.openxmlformats.org/officeDocument/2006/relationships" name="Derivative Financial Instrument" sheetId="17" state="visible" r:id="rId17"/>
    <sheet xmlns:r="http://schemas.openxmlformats.org/officeDocument/2006/relationships" name="Operating Leases" sheetId="18" state="visible" r:id="rId18"/>
    <sheet xmlns:r="http://schemas.openxmlformats.org/officeDocument/2006/relationships" name="Commitments and Contingencies" sheetId="19" state="visible" r:id="rId19"/>
    <sheet xmlns:r="http://schemas.openxmlformats.org/officeDocument/2006/relationships" name="Common Stock and Stock-Based Co"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Information" sheetId="23" state="visible" r:id="rId23"/>
    <sheet xmlns:r="http://schemas.openxmlformats.org/officeDocument/2006/relationships" name="Reduction In Workforc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inancial Instruments and Fai_2" sheetId="28" state="visible" r:id="rId28"/>
    <sheet xmlns:r="http://schemas.openxmlformats.org/officeDocument/2006/relationships" name="Asset Sale (Tables)" sheetId="29" state="visible" r:id="rId29"/>
    <sheet xmlns:r="http://schemas.openxmlformats.org/officeDocument/2006/relationships" name="Balance Sheet Components (Table" sheetId="30" state="visible" r:id="rId30"/>
    <sheet xmlns:r="http://schemas.openxmlformats.org/officeDocument/2006/relationships" name="Derivative Financial Instrume_2" sheetId="31" state="visible" r:id="rId31"/>
    <sheet xmlns:r="http://schemas.openxmlformats.org/officeDocument/2006/relationships" name="Operating Leases (Tables)" sheetId="32" state="visible" r:id="rId32"/>
    <sheet xmlns:r="http://schemas.openxmlformats.org/officeDocument/2006/relationships" name="Common Stock and Stock-Based _2"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Segment Information (Tables)" sheetId="36" state="visible" r:id="rId36"/>
    <sheet xmlns:r="http://schemas.openxmlformats.org/officeDocument/2006/relationships" name="Description of Business - Addit"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Asset Sale - Additional Informa" sheetId="44" state="visible" r:id="rId44"/>
    <sheet xmlns:r="http://schemas.openxmlformats.org/officeDocument/2006/relationships" name="Asset Sale - Schedule of Discon" sheetId="45" state="visible" r:id="rId45"/>
    <sheet xmlns:r="http://schemas.openxmlformats.org/officeDocument/2006/relationships" name="Balance Sheet Components - Sche" sheetId="46" state="visible" r:id="rId46"/>
    <sheet xmlns:r="http://schemas.openxmlformats.org/officeDocument/2006/relationships" name="Balance Sheet Components - Sc_2"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Operating Leases - Components o" sheetId="52" state="visible" r:id="rId52"/>
    <sheet xmlns:r="http://schemas.openxmlformats.org/officeDocument/2006/relationships" name="Operating Leases - Additional I" sheetId="53" state="visible" r:id="rId53"/>
    <sheet xmlns:r="http://schemas.openxmlformats.org/officeDocument/2006/relationships" name="Operating Leases - Supplemental" sheetId="54" state="visible" r:id="rId54"/>
    <sheet xmlns:r="http://schemas.openxmlformats.org/officeDocument/2006/relationships" name="Commitments and Contingencies -" sheetId="55" state="visible" r:id="rId55"/>
    <sheet xmlns:r="http://schemas.openxmlformats.org/officeDocument/2006/relationships" name="Common Stock and Stock-Based _3" sheetId="56" state="visible" r:id="rId56"/>
    <sheet xmlns:r="http://schemas.openxmlformats.org/officeDocument/2006/relationships" name="Common Stock and Stock-Based _4" sheetId="57" state="visible" r:id="rId57"/>
    <sheet xmlns:r="http://schemas.openxmlformats.org/officeDocument/2006/relationships" name="Common Stock and Stock-Based _5" sheetId="58" state="visible" r:id="rId58"/>
    <sheet xmlns:r="http://schemas.openxmlformats.org/officeDocument/2006/relationships" name="Common Stock and Stock-Based _6" sheetId="59" state="visible" r:id="rId59"/>
    <sheet xmlns:r="http://schemas.openxmlformats.org/officeDocument/2006/relationships" name="Common Stock and Stock-Based _7" sheetId="60" state="visible" r:id="rId60"/>
    <sheet xmlns:r="http://schemas.openxmlformats.org/officeDocument/2006/relationships" name="Income Taxes - Components of Lo" sheetId="61" state="visible" r:id="rId61"/>
    <sheet xmlns:r="http://schemas.openxmlformats.org/officeDocument/2006/relationships" name="Income Taxes - Schedule of Prov" sheetId="62" state="visible" r:id="rId62"/>
    <sheet xmlns:r="http://schemas.openxmlformats.org/officeDocument/2006/relationships" name="Income Taxes - Additional Infor" sheetId="63" state="visible" r:id="rId63"/>
    <sheet xmlns:r="http://schemas.openxmlformats.org/officeDocument/2006/relationships" name="Income Taxes - Reconciliation o" sheetId="64" state="visible" r:id="rId64"/>
    <sheet xmlns:r="http://schemas.openxmlformats.org/officeDocument/2006/relationships" name="Income Taxes - Schedule of Defe" sheetId="65" state="visible" r:id="rId65"/>
    <sheet xmlns:r="http://schemas.openxmlformats.org/officeDocument/2006/relationships" name="Income Taxes - Summary of Defer" sheetId="66" state="visible" r:id="rId66"/>
    <sheet xmlns:r="http://schemas.openxmlformats.org/officeDocument/2006/relationships" name="Income Taxes - Reconciliation_2" sheetId="67" state="visible" r:id="rId67"/>
    <sheet xmlns:r="http://schemas.openxmlformats.org/officeDocument/2006/relationships" name="Net Loss Per Share - Computatio" sheetId="68" state="visible" r:id="rId68"/>
    <sheet xmlns:r="http://schemas.openxmlformats.org/officeDocument/2006/relationships" name="Net Loss Per Share - Summary of" sheetId="69" state="visible" r:id="rId69"/>
    <sheet xmlns:r="http://schemas.openxmlformats.org/officeDocument/2006/relationships" name="Segment Information - Additiona" sheetId="70" state="visible" r:id="rId70"/>
    <sheet xmlns:r="http://schemas.openxmlformats.org/officeDocument/2006/relationships" name="Segment Information - Summary o" sheetId="71" state="visible" r:id="rId71"/>
    <sheet xmlns:r="http://schemas.openxmlformats.org/officeDocument/2006/relationships" name="Segment Information - Summary_2" sheetId="72" state="visible" r:id="rId72"/>
    <sheet xmlns:r="http://schemas.openxmlformats.org/officeDocument/2006/relationships" name="Reduction In Workforce - Additi" sheetId="73" state="visible" r:id="rId73"/>
    <sheet xmlns:r="http://schemas.openxmlformats.org/officeDocument/2006/relationships" name="Reduction In Workforce - Schedu" sheetId="74" state="visible" r:id="rId74"/>
    <sheet xmlns:r="http://schemas.openxmlformats.org/officeDocument/2006/relationships" name="Reduction In Workforce - Summar"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ontextLogic Inc.</t>
        </is>
      </c>
      <c r="C9" s="4" t="inlineStr">
        <is>
          <t xml:space="preserve"> </t>
        </is>
      </c>
      <c r="D9" s="4" t="inlineStr">
        <is>
          <t xml:space="preserve"> </t>
        </is>
      </c>
    </row>
    <row r="10">
      <c r="A10" s="4" t="inlineStr">
        <is>
          <t>Entity Central Index Key</t>
        </is>
      </c>
      <c r="B10" s="4" t="inlineStr">
        <is>
          <t>0001822250</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49</v>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File Number</t>
        </is>
      </c>
      <c r="B21" s="4" t="inlineStr">
        <is>
          <t>001-39775</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27-2930953</t>
        </is>
      </c>
      <c r="C23" s="4" t="inlineStr">
        <is>
          <t xml:space="preserve"> </t>
        </is>
      </c>
      <c r="D23" s="4" t="inlineStr">
        <is>
          <t xml:space="preserve"> </t>
        </is>
      </c>
    </row>
    <row r="24">
      <c r="A24" s="4" t="inlineStr">
        <is>
          <t>Entity Address, Address Line One</t>
        </is>
      </c>
      <c r="B24" s="4" t="inlineStr">
        <is>
          <t>2648 International Blvd., Ste 115</t>
        </is>
      </c>
      <c r="C24" s="4" t="inlineStr">
        <is>
          <t xml:space="preserve"> </t>
        </is>
      </c>
      <c r="D24" s="4" t="inlineStr">
        <is>
          <t xml:space="preserve"> </t>
        </is>
      </c>
    </row>
    <row r="25">
      <c r="A25" s="4" t="inlineStr">
        <is>
          <t>Entity Address, City or Town</t>
        </is>
      </c>
      <c r="B25" s="4" t="inlineStr">
        <is>
          <t>Oakland</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4601</t>
        </is>
      </c>
      <c r="C27" s="4" t="inlineStr">
        <is>
          <t xml:space="preserve"> </t>
        </is>
      </c>
      <c r="D27" s="4" t="inlineStr">
        <is>
          <t xml:space="preserve"> </t>
        </is>
      </c>
    </row>
    <row r="28">
      <c r="A28" s="4" t="inlineStr">
        <is>
          <t>City Area Code</t>
        </is>
      </c>
      <c r="B28" s="4" t="inlineStr">
        <is>
          <t>415</t>
        </is>
      </c>
      <c r="C28" s="4" t="inlineStr">
        <is>
          <t xml:space="preserve"> </t>
        </is>
      </c>
      <c r="D28" s="4" t="inlineStr">
        <is>
          <t xml:space="preserve"> </t>
        </is>
      </c>
    </row>
    <row r="29">
      <c r="A29" s="4" t="inlineStr">
        <is>
          <t>Local Phone Number</t>
        </is>
      </c>
      <c r="B29" s="4" t="inlineStr">
        <is>
          <t>965-8476</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Auditor Firm ID</t>
        </is>
      </c>
      <c r="B33" s="4" t="inlineStr">
        <is>
          <t>207</t>
        </is>
      </c>
      <c r="C33" s="4" t="inlineStr">
        <is>
          <t xml:space="preserve"> </t>
        </is>
      </c>
      <c r="D33" s="4" t="inlineStr">
        <is>
          <t xml:space="preserve"> </t>
        </is>
      </c>
    </row>
    <row r="34">
      <c r="A34" s="4" t="inlineStr">
        <is>
          <t>Auditor Name</t>
        </is>
      </c>
      <c r="B34" s="4" t="inlineStr">
        <is>
          <t>BPM LLP</t>
        </is>
      </c>
      <c r="C34" s="4" t="inlineStr">
        <is>
          <t xml:space="preserve"> </t>
        </is>
      </c>
      <c r="D34" s="4" t="inlineStr">
        <is>
          <t xml:space="preserve"> </t>
        </is>
      </c>
    </row>
    <row r="35">
      <c r="A35" s="4" t="inlineStr">
        <is>
          <t>Auditor Location</t>
        </is>
      </c>
      <c r="B35" s="4" t="inlineStr">
        <is>
          <t>San Jose, California</t>
        </is>
      </c>
      <c r="C35" s="4" t="inlineStr">
        <is>
          <t xml:space="preserve"> </t>
        </is>
      </c>
      <c r="D35" s="4" t="inlineStr">
        <is>
          <t xml:space="preserve"> </t>
        </is>
      </c>
    </row>
    <row r="36">
      <c r="A36" s="4" t="inlineStr">
        <is>
          <t>Auditor Opinion [Text Block]</t>
        </is>
      </c>
      <c r="B36" s="4" t="inlineStr">
        <is>
          <t>Opinion on the Financial Statements We have audited the accompanying consolidated balance sheet of ContextLogic Inc. (the “Company”) as of December 31, 2024, and the related consolidated statements of operations, comprehensive loss, stockholders’ equity and cash flows for the year then ended, and the related notes (collectively referred to as the “consolidated financial statements”). In our opinion, the consolidated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Internal Control—Integrated Framework (2013) issued by the Committee of Sponsoring Organizations of the Treadway Commission, and our report dated March 12, 2025 expressed an unqualified opinion.</t>
        </is>
      </c>
      <c r="C36" s="4" t="inlineStr">
        <is>
          <t xml:space="preserve"> </t>
        </is>
      </c>
      <c r="D36" s="4" t="inlineStr">
        <is>
          <t xml:space="preserve"> </t>
        </is>
      </c>
    </row>
    <row r="37">
      <c r="A37" s="4" t="inlineStr">
        <is>
          <t>Documents Incorporated by Reference</t>
        </is>
      </c>
      <c r="B37" s="4" t="inlineStr">
        <is>
          <t>Portions of the information called for by Part III of this Annual Report on Form 10-K is hereby incorporated by reference from the definitive proxy statement for the registrant’s 2024 annual meeting of stockholders, which will be filed with the Securities and Exchange Commission not later than 120 days after the registrant’s fiscal year ended December 31, 2024.</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6313619</v>
      </c>
      <c r="D41" s="4" t="inlineStr">
        <is>
          <t xml:space="preserve"> </t>
        </is>
      </c>
    </row>
    <row r="42">
      <c r="A42" s="4" t="inlineStr">
        <is>
          <t>Title of 12(b) Security</t>
        </is>
      </c>
      <c r="B42" s="4" t="inlineStr">
        <is>
          <t>Class A Common Stock, $0.0001 par value</t>
        </is>
      </c>
      <c r="C42" s="4" t="inlineStr">
        <is>
          <t xml:space="preserve"> </t>
        </is>
      </c>
      <c r="D42" s="4" t="inlineStr">
        <is>
          <t xml:space="preserve"> </t>
        </is>
      </c>
    </row>
    <row r="43">
      <c r="A43" s="4" t="inlineStr">
        <is>
          <t>Trading Symbol</t>
        </is>
      </c>
      <c r="B43" s="4" t="inlineStr">
        <is>
          <t>LOGC</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0</v>
      </c>
      <c r="D47" s="4" t="inlineStr">
        <is>
          <t xml:space="preserve"> </t>
        </is>
      </c>
    </row>
    <row r="48">
      <c r="A48" s="4" t="inlineStr">
        <is>
          <t>Preferred Stock Purchase Rights</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Preferred Stock Purchase Rights</t>
        </is>
      </c>
      <c r="C50" s="4" t="inlineStr">
        <is>
          <t xml:space="preserve"> </t>
        </is>
      </c>
      <c r="D50" s="4" t="inlineStr">
        <is>
          <t xml:space="preserve"> </t>
        </is>
      </c>
    </row>
    <row r="51">
      <c r="A51" s="4" t="inlineStr">
        <is>
          <t>No Trading Symbol Flag</t>
        </is>
      </c>
      <c r="B51" s="4" t="inlineStr">
        <is>
          <t>true</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1. descriptio n OF BUSINESS As previously disclosed, on February 10, 2024, ContextLogic Inc. (the “Company”, “ContextLogic”, "we" or "us") entered into an asset purchase agreement (the “Asset Purchase Agreement”) with Qoo10 Inc., a Delaware corporation (“Qoo10 Delaware”), and, for certain specified purposes, Qoo10 Pte. Ltd., a Singapore private limited company and Qoo10 Delaware’s parent company (“Qoo10”), pursuant to which (i) the Company agreed to sell substantially all of its assets to Qoo10 Delaware or an affiliate designated by Qoo10 Delaware (such designated affiliate, the “Buyer”), other than (A) the Company’s net operating losses (“NOLs”) and certain other tax attributes, (B) the Company’s marketable securities and (C) certain of the Company’s cash and cash equivalents, and (ii) Qoo10 agreed to acquire those assets and assume substantially all of the Company’s liabilities as specified in the Asset Purchase Agreement (the “Asset Sale”). On April 18, 2024, the holders of a majority of the outstanding shares of the Company’s common stock voted to approve the Asset Sale. Pursuant to such vote and satisfaction of other customary closing conditions, the Asset Sale closed on April 19, 2024. Prior to the Asset Sale, the Company owned and operated the Wish platform (“Wish”). The Wish platform generated revenue for the Company from the marketplace and logistics services provided to merchants. As a result of the Asset Sale, the Wish platform and all related operating assets were sold to the Buyer. The consolidated financial statements presented in this Annual Report on Form 10-K reflect the Asset Sale as it was completed on April 19, 2024. Accordingly, the consolidated financial statements and the narrative description of the Company’s business, assets, liabilities and risks contained in the related Notes to Consolidated Financial Statements, as well as in the accompanying Management’s Discussion and Analysis of Financial Condition and Results of Operations reflect the pre-Asset Sale operations up to April 19, 2024, the results of the Asset Sale, and the post-Asset Sale activities since April 19, 2024. Refer to Note 4 – Asset Sale for additional information on the Asset Sale. The Company was incorporated in the state of Delaware in June 2010 and is headquartered in Oakland, California, with operations domestically. Prior to the Asset Sale, the Company had operations internationally; however, post the Asset Sale, the Company no longer has foreign operations. Reverse Stock Split On April 10, 2023, the Company filed a certificate of amendment (the “Reverse Stock Split Amendment”) to the Company’s Restated Certificate of Incorporation with the Secretary of State of Delaware to effect a 1-for-30 Reverse Stock Split of the Company's Class A common stock ("common stock"), which became effective on April 11, 2023. The Reverse Stock Split Amendment did not reduce the number of authorized shares of common stock, which remains at 3.0 billion, and did not change the par value of the common stock, which remains at $ 0.0001 per share. As a result of the Reverse Stock Split, every thirty shares of the common stock were combined into one issued and outstanding share of common stock and no fractional shares were issued. Instead, to any holder who would have otherwise been entitled to receive a fractional share of common stock, the Company issued such holder an additional fractional share, such that, when combined with the fractional share otherwise issuable as a result of the Reverse Stock Split, equaled a whole share of common stock. All share and per share information has been retroactively adjusted to reflect the reverse stock split for al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have been prepared in accordance with United States generally accepted accounting principles (“GAAP”). The consolidated financial statements include the accounts of the Company and its wholly owned subsidiaries. All intercompany balances and transactions have been eliminated in consolidation. The Company evaluated whether there are any conditions and events, considered in the aggregate, that raise substantial doubt about its ability to continue as a going concern over the next twelve months from the date of issuance of these consolidated financial statements. As of December 31, 2024, the Company had approximately $ 149 million in unrestricted cash, cash equivalents, and marketable securities. The Company believes that substantial doubt about its ability to continue as a going concern does not exist as its cash on hand will be sufficient to meet its working capital and capital expenditure requirements for a period of at least twelve months from the date of the issuance of these consolidated financial statements. The Company has incurred significant accumulated losses of approximately $ 3.3 billion. The Company expects to continue to incur operating losses for the foreseeable future. Tax Benefits Preservation Plan and Series A Junior Participating Preferred Stock On February 10, 2024, the Company’s Board of Directors adopted a Tax Benefits Preservation Plan and declared a dividend of one right (a “Right”) for each outstanding share of the Company’s common stock to stockholders of record at the close of business on February 22, 2024 (the “Record Date”). Each Right entitles its holder, subject to the terms of the Tax Benefits Preservation Plan, to purchase from the Company one one-thousandth of a share of Series A Preferred Stock (as defined below) of the Company at an exercise price of $ 20.00 per Right, subject to adjustment. The description and terms of the Rights are set forth in the Tax Benefits Preservation Plan. In connection with the adoption of the Tax Benefits Preservation Plan, on February 12, 2024, the Company filed with the Delaware Secretary of State, a Certificate of Designation designating 3,000,000 shares of Series A Junior Participating Preferred Stock, $ 0.0001 par value per share (“Series A Preferred Stock”). The Company designated the Series A Preferred Stock in connection with the Company’s Board of Directors' approval of a Tax Benefits Preservation Plan, as discussed above. The Company adopted the Tax Benefits Preservation Plan in order to protect against a possible limitation on the Company’s ability to use the Company’s net operating losses ("NOLs") and certain other tax attributes to reduce potential future U.S. federal income tax obligations. The NOLs and certain other tax attributes are valuable assets to the Company, which may inure to the benefit of the Company and its stockholders. However, if the Company experiences an “ownership change,” as defined in Section 382 of the Internal Revenue Code of 1986, as amended (the “Code”), its ability to fully utilize the NOLs and certain other tax attributes will be substantially limited and the timing of the usage of the NOLs and other tax attributes could be substantially delayed, which could significantly impair the value of those assets. Generally, an “ownership change” occurs if the percentage of the Company’s stock owned by one or more of its “5-percent shareholders” (as such term is defined in Section 382 of the Code) increases by more than 50 percentage points over the lowest percentage of stock owned by such stockholder or stockholders at any time over a three-year period. The Tax Benefits Preservation Plan is intended to prevent such an “ownership change” by deterring any person or group, together with its affiliates and associates, from acquiring beneficial ownership of 4.9 % or more of the Company’s outstanding common stock. Subject to certain exceptions, the Rights become exercisable and trade separately from the Company’s common stock only upon the "Distribution Time", which occurs upon the earlier of: (i) the close of business on the tenth day after the “Stock Acquisition Date” (which is (a) the first date of public announcement that any person or group has become an “Acquiring Person,” which is defined as a person or group that, together with its affiliates and associates, beneficially owns 4.9 % or more of the outstanding shares of the Company’s common stock (with certain exceptions, including those described below) or (b) such other date, as determined by the Company’s Board of Directors, on which a person or group has become an Acquiring Person), or (ii) the close of business on the tenth business day (or such later date as may be determined by the Company’s Board of Directors prior to such time as any person or group becomes an Acquiring Person) after the commencement of a tender offer or exchange offer that, if consummated, would result in a person or group becoming an Acquiring Person. The Rights will expire on the earliest to occur of: (a) the close of business on February 10, 2027; (b) the time at which the Rights are redeemed or exchanged by the Company; (c) upon the closing of any merger or other acquisition transaction involving the Company pursuant to a merger or other acquisition agreement that has been approved by the Company’s Board of Directors before any person or group becomes an Acquiring Person; and (d) the time at which the Company’s Board of Directors determines that the NOLs and certain other tax attributes are utilized in all material respects or that an ownership change under Section 382 of the Code would not adversely impact in any material respect the time period in which the Company could use the NOLs and other tax attributes or materially impair the amount of NOLs and other tax attributes that could be used by the Company in any particular time period, for applicable tax purposes. Use of Estimates The preparation of consolidated financial statements in accordance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These estimates form the basis for judgments the Company makes about the carrying values of its assets and liabilities that are not readily available from other sources. These estimates include, but are not limited to, fair value of financial instruments, useful lives and impairment of long-lived assets, fair value of derivative instruments, incremental borrowing rate applied to lease accounting, contingent liabilities, redemption probabilities associated with Wish Cash, allowances for refunds and chargebacks and uncertain tax positions. As a result, many of the Company’s estimates and assumptions required increased judgment and these estimates may change materially in future periods. Assets and Liabilities Held for Sale The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s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the Company's consolidated balance sheets. The Asset Sale met the held for sale criteria on April 18, 2024, the date that the stockholders of the Company approved the Asset Sale. Refer to Note 4 – Asset Sale for additional information on the Asset Sale. Discontinued Operations A disposal group is classified as a discontinued operation when the following criteria are met: (1) the disposal group is a component of an entity; (2) the component of the entity meets the held-for-sale criteria in accordance with our policy described above; and (3) the component of the entity represents a strategic shift in the entity's operating and financial results. Alternatively, if a business meets the criteria for held for sale on the acquisition date, the business is accounted for as a discontinued operation. The Asset Sale did not result in the Company's operations meeting the criteria for discontinued operations as the operations being disposed, per the Asset Sale, were not clearly distinguishable from the rest of the Company. Impairment of Long-Lived Assets Prior to the Asset Sale, the Company reviewed long-lived assets, including intangible and lease assets, for impairment whenever events or changes in circumstances indicated that the carrying amount of an asset may not be recoverable. The Company performed impairment testing at the asset group level that represents the lowest level for which identifiable cash flows are largely independent of the cash flows of other assets and liabilities. The recoverability of assets to be held and used were measured first by a comparison of the carrying amount of an asset to future undiscounted net cash flows expected to be generated by the asset. If such assets were considered to be impaired, an impairment loss would be recognized based on the excess of the carrying amount of the asset above the fair value of the asset. Segments The Company historically managed its operations and allocated resources as a single operating segment. The Company’s chief operating decision-maker (“CODM”) is its Chief Executive Officer (“CEO”) who makes operating decisions, assesses financial performance and allocates resources based on consolidated financial information. Further, the Company has determined that it operated as one operating and reportable segment prior to the Asset Sale and does not have an operating and reportable segment after the Asset Sale. Revenue Recognition Prior to the Asset Sale, the Company generated revenue from marketplace and logistics services provided to its customers. Revenue was recognized as the Company transferred control of promised goods or services to its customers in an amount that reflected the consideration the Company expected to be entitled to in exchange for those goods or services. The Company considered both the merchant and the user to be customers. The Company evaluated whether it was appropriate to recognize revenue on a gross or net basis based upon its evaluation of whether the Company obtained control of the specified goods or services by considering if it was primarily responsible for fulfillment of the promise, had inventory risk and had latitude in establishing pricing and selecting suppliers, among other factors. Based on these factors, marketplace revenue was generally recognized on a net basis and logistics revenue was generally recognized on a gross basis. Revenue excluded any amounts collected on behalf of third parties, including indirect taxes. The following table shows the disaggregated revenue for the applicable periods:
Year Ended
December 31,
2024 2023
(in millions)
Core marketplace revenue $ 13 $ 86
ProductBoost revenue 4 24
Marketplace revenue 17 110
Logistics revenue 26 177
Revenue $ 43 $ 287 Marketplace Revenue Prior to the Asset Sale, the Company provided a mix of marketplace services to its customers. The Company provided merchants access to its marketplace where merchants displayed and sold their products to users. The Company also provided ProductBoost services to help merchants promote their products within the Company’s marketplace. Prior to the Asset Sale, marketplace revenue included commission fees collected in connection with user purchases of the merchants’ products. The commission fees varied depending on factors such as geography, product category, Wish Standards' tier and item value. The Company recognized revenue when a user’s order was processed and the related order information had been made available to the merchant. Commission fees were recognized net of estimated refunds and chargebacks. Marketplace revenue also included ProductBoost revenue generated by increasing exposure for a merchant’s relevant products within the Company's marketplace. The Company recognized ProductBoost revenue based on the number of impressions delivered, or clicks by users. Logistics Revenue Prior to the Asset Sale, the Company’s logistics offering for merchants was designed for direct end-to-end single order shipment from a merchant’s location to the user. Logistics services included transportation and delivery of the merchant’s products to the user. Merchants were required to prepay for logistics services on a per order basis. The Company recognized revenue over time as the merchant simultaneously received and consumed the logistics services benefit as the logistics services were performed. The Company used an output method of progress based on days in transit as it best depicted the Company’s progress toward complete satisfaction of the performance obligation. Deferred Revenue Prior to the Asset Sale, deferred revenue consisted of amounts received primarily related to unsatisfied performance obligations of logistics services and marketplace services for shipments in-transit at the end of the period where the Company was the principal. The deferred revenue balance as of December 31, 2023 is disclosed in Note 5 – Balance Sheet Components. Due to the short-term duration of contracts, all of the performance obligations would be satisfied in the following reporting period. The deferred revenue balances as of December 31, 2024 is zero . Refunds and Chargebacks Prior to the Asset Sale, refunds and chargebacks were associated with marketplace revenue. Returns were not material to the Company’s business. Estimated refunds and chargebacks were recognized on the consolidated balance sheets as refunds liability. The merchant’s share of the refunds was recognized as a reduction to the amount due to merchants. The revenue recognized on transactions subject to refunds and chargebacks was reversed. The Company estimated future refunds and chargebacks using a model that incorporated historical experience, considering recent business trends, and market activity. Incentive Discount Offers Prior to the Asset Sale, the Company provided incentive discount offers to its users to encourage purchases of products through its marketplace. Such offers included current discount offers of a certain percentage off current purchases and inducement offers, such as set percentage offers off future purchases subject to a minimum current purchase. The Company generally recorded the related discounts taken as a reduction of revenue when the offer was redeemed. The Company also offered free products to encourage users to make purchases on its marketplace. The resulting discount was recognized as a reduction of revenue when the offer for free product was redeemed. Wish Cash Liability Prior to the Asset Sale, the Company issued Wish Cash to end-users who opted to receive it for their refundable transactions. The Company also offered Wish Cash as part of its various referral and incentive programs. The Company accrued a liability for issued Wish Cash which was reduced when Wish Cash was redeemed by its users. Based on historical experience, the Company analyzed the Wish Cash liability considering usage patterns to determine the probability of redemption. While the Company would continue to honor all Wish Cash presented for payment, management may determine the likelihood of redemption to be remote for Wish Cash balances due to, among other things, long periods of inactivity. In these circumstances, to the extent management determined there was no requirement for remitting Wish Cash balances to government agencies under unclaimed property laws, the portion of Wish Cash balances not expected to be redeemed were recognized in Core Marketplace revenue. Cost of Revenue Prior to the Asset Sale, cost of revenue included colocation and data center charges, interchange and other fees for payment processing services, fraud and chargeback prevention service charges, costs of refunds and chargebacks made to users that the Company was not able to collect from merchants, depreciation and amortization of property and equipment, shipping charges, tracking costs, warehouse fees, and employee-related costs, including salaries, benefits, and stock-based compensation expense, for the Company’s infrastructure, merchant support and logistics personnel. Cost of revenue also included an allocation of general information technology and facilities overhead expenses. Advertising Expense Prior to the Asset Sale, advertising expenses were included in sales and marketing expenses within the consolidated statements of operations and were expensed as incurred. Advertising expenses were $ 12 million and $ 104 million for the years ended December 31, 2024 and 2023, respectively. Software Development Costs Prior to the Asset Sale, the Company capitalized costs to develop its mobile application and website when preliminary development efforts were successfully completed, management had authorized and committed project funding, and it was probable that the project will be completed, and the software would be used as intended. Costs incurred during the preliminary planning and evaluation stage of the project and during the post implementation operational stage, including maintenance, were expensed as incurred. Costs incurred for enhancements that were expected to result in additional functionality were capitalized and expensed over the estimated useful life of the upgrades on a per project basis. Due to the iterative process by which the Company performed upgrades and the relatively short duration of its development projects, development costs meeting capitalization criteria generally were not material. If internal-use software development costs were material, they were capitalized and included in property and equipment, net within the consolidated balance sheets. Cash, Cash Equivalents and Restricted Cash The Company considers all highly liquid investments with an original maturity of three months or less to be cash equivalents. As of December 31, 2024 and 2023, cash and cash equivalents consisted of cash deposited with banks, U.S. Treasury bills, and money market funds for which their cost approximates their fair value. The Company held 100 % and 28 % of its cash and cash equivalents in the United States as of December 31, 2024 and 2023, respectively. Restricted cash as of December 31, 2024 represents amounts held in collateral for the lease for the facility located at One Sansome Street's (the “Lease”) letter of credit. Under the Asset Purchase Agreement, the Company agreed with the Buyer to transfer and assign the Lease to the Buyer and for the Buyer to assume all obligations under the Lease. The Company relinquished control of the leased facility after the Asset Sale. In order to obtain the landlord’s consent to the transfer of the Lease and effect its assignment, the Company agreed to maintain a letter of credit until the landlord accepts a replacement security proposed by the Buyer. Half of the cash collateral has been funded by the Company and half has been funded by the Buyer. As of December 31, 2024 and 2023, the balance of restricted cash was $ 7 million and zero , respectively. Marketable Securities Marketable securities consist of short-term debt securities classified as available-for-sale and have original maturities greater than 90 days. Marketable securities are carried at fair value based upon quoted market prices or pricing models for similar securities. Unrealized gains and losses on available-for-sale securities are excluded from earnings and are recognized within other comprehensive loss. Realized gains or losses on the sale of all such securities are reported in interest and other income, net, and computed using the specific identification method. For declines in fair market value below the cost of an individual marketable security, the Company assesses whether the decline in value is other than temporary based on the length of time the fair market value has been below cost, the severity of the decline and the Company’s intent and ability to hold or sell the investment. If an investment is impaired, the Company writes it down through earnings to its recoverable value and establishes that as a new cost basis for the investment. Funds Receivable Prior to the Asset Sale, the Company used several third-party Payment Service Providers (“PSPs”) to process user transactions on its marketplace. Transactions on the Company’s marketplace were mainly credit and debit card-based transactions that converted to cash on a regular basis and were net settled against refunds and chargebacks, with little default risk. Funds receivable represented the amounts expected to be received from PSPs for purchases on the Company’s marketplace and was recognized net of processing fees. Concentrations of Risk Credit Risk — Financial instruments that potentially subject the Company to concentrations of credit risk consist primarily of cash and cash equivalents, funds receivable and marketable securities. The Company’s cash and cash equivalents are held on deposit with creditworthy institutions. Although the Company’s deposits exceed federally insured limits, the Company has not experienced any losses in such accounts. The Company invests its excess cash in money market accounts, U.S. Treasury notes, U.S. Treasury bills, commercial paper, corporate bonds, and non-U.S. government securities. The Company is exposed to credit risk in the event of a default by the financial institutions holding its cash, cash equivalents and marketable securities for the amounts reflected on the consolidated balance sheets. The Company’s investment policy limits investments to certain types of debt securities issued by the U.S. government, its agencies and institutions with investment-grade credit ratings and places restrictions on maturities and concentration by type and issuer. Following the Asset Sale, the Company only maintains bank accounts in the United States. The total cash balance in former bank accounts maintained in China represented approximately 49 % of the Company’s total cash and cash equivalents as of December 31, 2023. Prior to the Asset Sale, the Company's derivative financial instruments exposed it to credit risk to the extent that the counterparties were unable to meet the terms of the arrangement. Following the Asset Sale, the Company did not have any derivative instruments as of December 31, 2024. Refer to Note 4 – Asset Sale for additional information on Asset Sale. Prior to the Asset Sale, the Company was exposed to credit risk in the event of a default by its PSPs. Following the Asset Sale, the Company did not have any funds receivable as of December 31, 2024. The two PSPs that represented more than 10% of the Company's funds receivable balance as of December 31, 2023 amounted to 57 % and 28 %, in the order of magnitude. Refer to Note 4 – Asset Sale for additional information on Asset Sale. Services Risk — Prior to the Asset Sale, the Company served all of its users using third-party data center and hosting providers. No significant interruptions of service were known to have occurred during the years ended December 31, 2024 and 2023. The Company does not have any service risk as of December 31, 2024 as the Company no longer has marketplace and logistics operations as of the Asset Sale on April 19, 2024. Refer to Note 4 – Asset Sale for additional information on Asset Sale. Property and Equipment, Net Property and equipment are stated at historical cost less accumulated depreciation. Depreciation and amortization are computed using the straight-line method over the estimated useful lives. Expenditures for repairs and maintenance are charged to expense as incurred. The estimated useful lives of the Company’s property and equipment are generally as follows:
Computers, equipment, software 3 years
Furniture and fixtures, servers, networking equipment 5 years
Leasehold improvements Shorter of the estimated useful life or remaining Depreciation and amortization expenses were $ 1 million and $ 4 million for the years ended December 31, 2024 and 2023, respectively. Impairment of Long-Lived Assets Prior to the Asset Sale, the Company reviewed long-lived assets, including intangible and lease assets, for impairment whenever events or changes in circumstances indicate that the carrying amount of an asset might not have been recoverable. Recoverability of assets to be held and used was measured first by a comparison of the carrying amount of an asset to future undiscounted net cash flows expected to be generated by the asset. If such assets were considered to be impaired, an impairment loss would be recognized based on the excess of the carrying amount of the asset above the fair value of the asset. Merchants Payable Prior to the Asset Sale, merchants payable represented the amount of funds due to merchants and was recognized net of commission fees earned by the Company for marketplace transactions and other fees due from merchants. Merchants payable was adjusted for actual and estimated refunds the Company was expected to recover from merchants. The Company remitted funds to merchants on a regular basis. Operating Lease Obligations Prior to the Asset Sale, the Company determined if an arrangement was a lease at inception. For leases where the Company was the lessee, right-of-use (“ROU”) assets represented the Company’s right to use the underlying asset for the term of the lease and the lease liabilities represented an obligation to make lease payments arising from the lease. Certain lease agreements contained tenant improvement allowances, rent holidays and rent escalation provisions, all of which were considered in determining the ROU assets and lease liabilities. The Company began recognizing rent expense when the lessor made the underlying asset available for use by the Company. Lease liabilities were recognized at the lease commencement date based on the present value of the future lease payments over the lease term. Lease renewal periods were considered on a lease-by-lease basis in determining the lease term. The interest rate the Company used to determine the present value of future lease payments was the Company’s incremental borrowing rate because the rate implicit in the Company’s leases was not readily determinable. The incremental borrowing rate was a hypothetical rate for collateralized borrowings in economic environments where the leased asset was located based on credit rating factors. The ROU asset was determined based on the lease liability initially established and adjusted for any prepaid lease payments and any lease incentives received. The lease term to calculate the ROU asset and related lease liability included options to extend or terminate the lease when it was reasonably certain that the Company would exercise the option. Certain leases contained variable costs, such as common area maintenance, real estate taxes or other costs. Variable lease costs were expensed as incurred on the consolidated statements of operations and comprehensive loss. Operating leases were included in the ROU assets, accrued liabilities, and lease liabilities, non-current on the consolidated balance sheets. The Company has no finance leases. Loss Contingencies The Company is involved in various lawsuits, claims and proceedings that arise in the ordinary course of business. The Company records a liability for these when it believes it is probable that it has incurred a loss, and the Company can reasonably estimate the loss. If the Company determines that a material loss is reasonably possible and the loss or range of loss can be estimated, the Company discloses the possible loss in the notes to the consolidated financial statements. The Company regularly evaluates current information to determine whether it should adjust a recognized liability or recognize a new one. Significant judgment is required to determine both the probability and the estimated amount. Stock-Based Compensation The Company measures and recognizes compensation expense for all stock-based awards, including restricted stock units (“RSUs”), performance-based units (“PSUs”), stock options, and purchase rights issued to employees under its employee stock purchase plan (“ESPP”), based on the estimated fair value of the awards on the grant date. The Company uses the Black-Scholes option pricing model to estimate the fair value of stock options and ESPP purchase rights and the Monte Carlo Simulation model to estimate the fair value of a PSU. The fair value of RSUs is based on the market closing price for the Company's common stock as reported on the Nasdaq Global Select Market on the date of grant. The fair value of service-based RSUs and stock options is recognized as an expense on a straight-line basis over the requisite service period, which ranges from one to four years . For stock-based awards granted to employees with a performance condition, the Company recognizes stock-based compensation expense under the accelerated attribution method over the requisite service period. The fair value of the ESPP purchase rights is recognized as an expense on a straight-line basis over the offering period. The Company's use of the Black-Scholes option-pricing and Monte Carlo Simulation models require the input of highly subjective assumptions, including the fair value of the underlying common stock, expected term of the option, expected volatility of the price of our common stock, risk-free interest rates, and the expected dividend yield of our common stock. The assumptions used in these valuation models represent management’s best estimates. These estimates involve inherent uncertainties and the application of management’s judgment. If factors change and different assumptions are used, our stock-based compensation expense could be materially different in the future. The Company accounts for forfeitures as they occur. Foreign Currency Prior to the Asset Sale, the functional currency of the Company’s foreign subsidiaries is the local currency for operating entities with employees and is the U.S. dollar for holding companies and pass-through entities. The assets and liabilities of its non-U.S. dollar functional currency subsidiaries were translated into U.S. dollars using exchange rates in effect at the end of each period. Revenue and expenses for its foreign subsidiaries were translated using rates that approximate those in effect during the period. Foreign currency trans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t>
        </is>
      </c>
      <c r="B4" s="4" t="inlineStr">
        <is>
          <t xml:space="preserve">3. FINANCIAL INSTRUMENTS AND FAIR VALUE MEASUREMENT The Company’s financial instruments consist of cash equivalents, marketable securities, funds receivable, derivative instruments, accounts payable, accrued liabilities and merchants payable. Cash equivalents’ carrying value approximates fair value at the balance sheet dates, due to the short period of time to maturity. Marketable securities and derivative instruments are recognized at fair value. Funds receivable, accounts payable, accrued liabilities and merchants payable carrying values approximate fair value due to the short time to the expected receipt or payment date. Following the Asset Sale, the Company no longer has funds receivable, derivative instruments, or merchant payables. Assets and liabilities recognized at fair value on a recurring basis in the consolidated balance sheets consisting of cash equivalents, marketable securities and derivative instrument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Financial assets and liabilities subject to fair value measurements on a recurring basis and the level of inputs used in such measurements are as follows:
December 31, 2024
Total Level 1 Level 2 Level 3
(in millions)
Financial assets:
Cash equivalents:
Money market funds $ 2 $ 2 $ — $ —
U.S. Treasury bills 64 — 64 —
Total cash equivalents $ 66 $ 2 $ 64 $ —
Marketable securities:
U.S. Treasury bills $ 83 $ — $ 83 $ —
Total marketable securities $ 83 $ — $ 83 $ —
Total financial assets $ 149 $ 2 $ 147 $ —
December 31, 2023
Total Level 1 Level 2 Level 3
(in millions)
Financial assets:
Marketable securities:
U.S. Treasury bills $ 127 $ — $ 127 $ —
Corporate bonds 17 — 17 —
Total marketable securities $ 144 $ — $ 144 $ —
Prepaid and other current assets:
Derivative assets $ 1 $ — $ 1 $ —
Total financial assets $ 145 $ — $ 145 $ —
Financial liabilities:
Derivative liabilities $ 1 $ — $ 1 $ —
Total financial liabilities $ 1 $ — $ 1 $ —
The Company classifies cash equivalents and marketable securities within Level 1 or Level 2 because the Company uses quoted market prices or alternative pricing sources and models utilizing market observable inputs to determine their fair value. The derivative asset and liability related to the Company’s foreign currency derivative contracts are classified within Level 2 of the fair value hierarchy as the valuation inputs are based on quoted prices and market observable data of similar instruments in active markets, including currency spot and forward rates. The following table summarizes the contractual maturities of the Company’s marketable securities:
December 31,
2024 2023
Amortized Estimated Amortized Estimated
(in millions)
Due within one year $ 83 $ 83 $ 144 $ 144
Total marketable securities $ 83 $ 83 $ 144 $ 144 All of the Company’s available-for-sale marketable securities are subject to a periodic evaluation for a credit loss allowance and impairment review. The Company did not identify any of its available-for-sale marketable securities requiring an allowance for credit loss or as other-than-temporarily impaired in any of the periods presented. Additionally, the unrealized net gain and net loss on available-for-sale marketable securities as of December 31, 2024 and 2023 were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 Sale</t>
        </is>
      </c>
      <c r="B4" s="4" t="inlineStr">
        <is>
          <t>4. ASSET SALE As set forth in Note 1 – Description of Business, on February 10, 2024, the Company entered into the Asset Purchase Agreement and consummated the Asset Sale on April 19, 2024 following approval by the Company’s stockholders on April 18, 2024. As consideration for the Asset Sale, Qoo10 paid the Company a purchase price equal to $ 162 million in cash, after giving effect to the purchase price adjustments set forth in the Asset Purchase Agreement, and agreed to assume substantially all of the Company’s liabilities. The net assets associated with the Asset Purchase Agreement met the criteria to be classified as assets held for sale upon approval of the stockholders on April 18, 2024. The assets and liabilities of the disposed of business at the date of disposition i.e. April 19, 2024, were as follows (in millions):
(in millions)
Assets
Cash and cash equivalents $ 177
Funds receivable 6
Prepaid expenses and other current assets 20
Property and equipment, net 3
Right-of-use assets 5
Other assets 3
Total assets held for sale 214
Liabilities
Accounts payable 13
Merchants payable 67
Refunds liability 1
Accrued liabilities 79
Lease and other liabilities 13
Total liabilities held for sale 173
Net Assets $ 41 As a result of the Asset Sale, the Company recorded a gain on Asset Sale of $ 4 million in the consolidated statements of operations.
(in millions)
Purchase price per Asset Sale $ 173
Add: Transaction costs paid by buyer on behalf of the Company at closing 6
Less: Excluded cash at closing ( 123 )
Less: Cash adjustment pursuant to the Asset Sale ( 11 )
Net proceeds 45
Less: Net assets sold pursuant to the Asset Sale ( 41 )
Gain on Asset Sale $ 4 Excluded cash consists of the Company's certain cash and cash equivalents and marketable securities. On April 19, 2024, the Company terminated its Revolving Credit Agreement, dated as of November 20, 2020, by and among the Company, as the borrower, the lenders party thereto, the issuing banks party thereto, and JPMorgan Chase Bank, N.A., as the administrative agent (“Revolving Credit Facility”), as well as the related security agreements. Prior to the termination, the Revolving Credit Facility enabled the Company to borrow up to $ 280 million and contained a minimum liquidity financial covenant of $ 350 million, which included unrestricted cash and any available borrowing capacity under the Revolving Credit Facility. On April 19, 2024, all outstanding unvested restricted awards for employees and directors were accelerated and fully vested. Refer to Note 9 – Common Stock and Stock-Based Compensation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5. BALANCE SHEET COMPONENTS Accrued Liabilities Accrued liabilities consist of the following:
December 31,
2024 2023
(in millions)
Logistics costs (1) $ — $ 25
Deferred revenue and customer deposits (1) — 12
Wish Cash liability (1) — 11
Sales and indirect taxes (1) — 12
Other (2) 5 30
Total accrued liabilities $ 5 $ 90 (1) The balances decreased by 100 % due to Asset Sale on April 19, 2024. Refer to Note 4 - Asset Sale for additional information on the Asset Sale . (2) Other accrued liabilities decreased by 83 % to $ 5 million primarily due to Asset Sale on April 19, 2024. Refer to Note 4 - Asset Sale for additional information on the Asset Sale. Following the Asset Sale, other accrued liabilities primarily consist of $ 3 million of other payables to Qoo10 related to restricted cash for the Lease's letter of credit. When the letter of credit is closed and the restriction on cash is lifted, this payable will be re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6. Derivative Financial Instruments Volume of Derivative Activity Total gross notional amounts for outstanding derivatives (recognized at fair value) as of the end of period consist of the following:
December 31, December 31,
(in millions)
Cash flow hedges $ — $ 29
Non-designated hedges — 44
Total $ — $ 73 Fair Value of Derivative Financial Instruments
December 31, December 31,
Assets (1) Liabilities (2) Assets (1) Liabilities (2)
(in millions)
Derivative designated as hedging instruments
Cash flow hedges $ — $ — $ — $ —
Derivative not designated as hedging instruments
Foreign currency forward contracts $ — $ — $ 1 $ 1
Total derivatives $ — $ — $ 1 $ 1 (1) Derivative assets are included in prepaid and other current assets in the consolidated balance sheets. (2) Derivative liabilities are included in accrued liabilities in the consolidated balance sheets. Derivatives in Cash Flow Hedging Relationships The changes in accumulated other comprehensive loss resulting from cash flow hedging were as follows:
December 31, December 31,
2024 2023
(in millions)
Balance at the beginning of the period $ 1 $ 2
Other comprehensive loss before reclassifications — ( 4 )
Amounts recognized in core marketplace revenue and reclassified out of accumulated other comprehensive loss ( 1 ) 3
Balance at the end of the period $ — $ 1 Derivatives Not Designated as Hedging Instruments The changes in fair value of the Company’s foreign exchange forward contracts not designated as hedging instruments were approximately a $ 1 million net gain and a $ 3 million net loss for the years ended December 31, 2024 and 2023, respectively, and were recognized in interest and other income, net in the consolidated statements of operations. Following the Asset Sale, the Company no longer has any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 OPERATING LEASES Prior to the Asset Sale, the Company leased its facilities and data center co-locations under operating leases with various expiration dates through 2027. The components of the Company’s lease costs were as follows:
Year Ended
2024 2023
(in millions)
Operating lease costs $ 1 $ 4
Short-term lease costs 1 3
Variable costs — 1
Total $ 2 $ 8 Following the Asset Sale, the Company no longer has any operating leases or related ROU assets, current lease liabilities, or non-current lease liabilities. As of December 31, 2023, the Company’s consolidated balance sheet included ROU assets of $ 5 million, current lease liabilities in the amount of $ 7 million in accrued liabilities , and $ 6 million in lease liabilities, non-current. The weighted-average remaining lease term was 2 years and the weighted-average discount rate used to determine the net present value of the lease liabilities was 6 %. Supplemental cash flow information for the Company’s operating leases were as follows:
Year Ended
2024 2023
(in millions)
Cash paid for amounts included in the measurement of lease liabilities:
Operating cash flows from operating leases $ 3 $ 8 As of December 31, 2024, operating lease liabilities were zero due to the Asset Sale as all of the Company's operating leases were transferred to Qoo10. Refer to Note 4 – Asset Sale for additional information on the Asset Sa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Revolving Credit Facility In November 2020, the Company entered into a five-year $ 280 million senior secured revolving credit facility (the “Revolving Credit Facility”). If the Company is able to secure additional lender commitments and satisfy certain other conditions, the aggregate facility commitments can be increased by up to $ 100 million through an accordion option. The Company also enters into letters of credit from time to time, which reduces its borrowing capacity under the Revolving Credit Facility. Interest on any borrowings under the Revolving Credit Facility accrues at either adjusted reference rate plus 1.50 % or at an alternative base rate plus 0.50 %, at the Company’s election, and the Company is required to pay a commitment fee that accrues at 0.25 % per annum on the unused portion of the aggregate commitments under the Revolving Credit Facility. The Company is required to pay a fee that accrues at 1.50 % per annum on the average daily amount available to be drawn under any letters of credit outstanding under the Revolving Credit Facility. In March 2024, the Company executed a letter to reduce the Revolving Credit Facility from an aggregate principal amount of $ 280 million to $ 7 million. The Revolving Credit Facility contains customary conditions to borrowing, events of default and covenants, including covenants that restrict the Company’s ability (and the ability of certain of the Company’s subsidiaries) to incur indebtedness, grant liens, make certain fundamental changes and asset sales, make distributions to stockholders, make investments or engage in transactions with affiliates. It also contains a minimum liquidity financial covenant of $ 350 million, which includes unrestricted cash and any available borrowing capacity under the Revolving Credit Facility. The obligations under the Revolving Credit Facility are secured by liens on substantially all of the Company’s domestic assets and are guaranteed by any material domestic subsidiaries, subject to customary exceptions. A standby letter of credit in the amount of approximately $ 7 million has been issued under the Revolving Credit Facility in conjunction with the lease of the Company’s headquarters in San Francisco, California. As of December 31, 2023, the Company had no t made any borrowings under the Revolving Credit Facility and it was in compliance with the related financial covenants. Fees incurred under the Revolving Credit Facility were insignificant for the years ended December 31, 2024 and 2023. At the closing of the Asset Sale on April 19, 2024, the Company terminated the Revolving Credit Facility. At that closing, the Letter of Credit ceased to be issued under the Revolving Credit Facility and was cash collateralized in equal amounts by the Company and the Buyer. Furthermore, the Company's previous headquarters was transferred to the Buyer, which has assumed the Company's obligations under the lease for those headquarters upon closing of the Asset Sale. Refer to Note 4 – Asset Sale for additional information on Asset Sale. Purchase Obligations Prior to the Asset Sale, the Company entered into an amendment to a co-location and cloud services arrangement committing the Company to make payments of $ 85 million for services over 3 years. Following the Asset Sale, the purchase obligations were assumed by the Buyer and the Company no longer had this commitment. Refer to Note 4 – Asset Sale for additional information on the Asset Sale. Legal Contingencies and Proceedings Beginning in May 2021, four putative class action lawsuits were filed in the U.S. District Court for the Northern District of California against the Company, its directors, certain of its officers and the underwriters named in its initial public offering (“IPO”) registration statement alleging violations of securities laws based on statements made in its registration statement on Form S-1 filed with the SEC in connection with its IPO and seeking monetary damages. One of these cases has since been dismissed by the plaintiff and the remaining three have been coordinated and consolidated. In May 2022, the Court appointed lead plaintiffs, who subsequently filed an amended consolidated class action complaint pursuant to Sections 11 and 15 of the Securities Act and Sections 10(b) and 20(a) of the Exchange Act. On April 10, 2023, the plaintiffs filed an amended complaint and asserted only claims made under Sections 11 and 15 of the Securities Act. In December 2023, the Court granted the defendants' motion to dismiss the first amended consolidated complaint. In February 2024, plaintiffs filed a second amended consolidated complaint, which the defendants have moved to dismiss. In August 2024, the Court granted the motion to dismiss without leave to amend and with prejudice. In September 2024, plaintiffs filed a motion to alter judgment noticed for hearing in January 2025. In February 2025, the court denied the plaintiffs' motion to alter judgement. The Company believes these lawsuits are without merit and intends to vigorously defend them. Based on the preliminary nature of the proceedings in these cases, the Company cannot estimate a range of potential losses at this point in time. In August 2021, a shareholder derivative action purportedly brought on behalf of the Company, Patel v. Szulczewski, was filed in the U.S. District Court for the Northern District of California alleging that the Company’s directors and officers made or caused the Company to make false and/or misleading statements about the Company’s business operations and financial prospects in various public filings. Plaintiff asserts claims for breach of fiduciary duties, unjust enrichment, abuse of control, gross mismanagement, waste of corporate assets, violations of Section 14(a) of the Exchange Act, and for contribution under Sections 10(b) and 21D of the Exchange Act and is seeking monetary damages. This matter is currently stayed. The Company believes this lawsuit is without merit and it intends to vigorously defend it. Based on the preliminary nature of the proceedings in these cases, the Company cannot estimate a range of potential losses at this point in time. As of December 31, 2024, in the opinion of management, there were no other legal contingency matters that arose in the ordinary course of business, either individually or in aggregate, that would have a material adverse effect on the financial position, results of operations, or cash flows of the Company. Given the unpredictable nature of legal proceedings, the Company bases its estimate on the information available at the time of the assessment. As additional information becomes available, the Company will reassess the potential liability and may revise the estim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6</v>
      </c>
      <c r="C3" s="5" t="n">
        <v>238</v>
      </c>
    </row>
    <row r="4">
      <c r="A4" s="4" t="inlineStr">
        <is>
          <t>Marketable securities</t>
        </is>
      </c>
      <c r="B4" s="6" t="n">
        <v>83</v>
      </c>
      <c r="C4" s="6" t="n">
        <v>144</v>
      </c>
    </row>
    <row r="5">
      <c r="A5" s="4" t="inlineStr">
        <is>
          <t>Funds receivable</t>
        </is>
      </c>
      <c r="B5" s="4" t="inlineStr">
        <is>
          <t xml:space="preserve"> </t>
        </is>
      </c>
      <c r="C5" s="6" t="n">
        <v>7</v>
      </c>
    </row>
    <row r="6">
      <c r="A6" s="4" t="inlineStr">
        <is>
          <t>Prepaid expenses and other current assets</t>
        </is>
      </c>
      <c r="B6" s="6" t="n">
        <v>7</v>
      </c>
      <c r="C6" s="6" t="n">
        <v>21</v>
      </c>
    </row>
    <row r="7">
      <c r="A7" s="4" t="inlineStr">
        <is>
          <t>Total current assets</t>
        </is>
      </c>
      <c r="B7" s="6" t="n">
        <v>156</v>
      </c>
      <c r="C7" s="6" t="n">
        <v>410</v>
      </c>
    </row>
    <row r="8">
      <c r="A8" s="4" t="inlineStr">
        <is>
          <t>Property and equipment, net</t>
        </is>
      </c>
      <c r="B8" s="4" t="inlineStr">
        <is>
          <t xml:space="preserve"> </t>
        </is>
      </c>
      <c r="C8" s="6" t="n">
        <v>4</v>
      </c>
    </row>
    <row r="9">
      <c r="A9" s="4" t="inlineStr">
        <is>
          <t>Right-of-use assets</t>
        </is>
      </c>
      <c r="B9" s="4" t="inlineStr">
        <is>
          <t xml:space="preserve"> </t>
        </is>
      </c>
      <c r="C9" s="6" t="n">
        <v>5</v>
      </c>
    </row>
    <row r="10">
      <c r="A10" s="4" t="inlineStr">
        <is>
          <t>Other assets</t>
        </is>
      </c>
      <c r="B10" s="4" t="inlineStr">
        <is>
          <t xml:space="preserve"> </t>
        </is>
      </c>
      <c r="C10" s="6" t="n">
        <v>4</v>
      </c>
    </row>
    <row r="11">
      <c r="A11" s="4" t="inlineStr">
        <is>
          <t>Total assets</t>
        </is>
      </c>
      <c r="B11" s="6" t="n">
        <v>156</v>
      </c>
      <c r="C11" s="6" t="n">
        <v>423</v>
      </c>
    </row>
    <row r="12">
      <c r="A12" s="3" t="inlineStr">
        <is>
          <t>Current liabilities:</t>
        </is>
      </c>
      <c r="B12" s="4" t="inlineStr">
        <is>
          <t xml:space="preserve"> </t>
        </is>
      </c>
      <c r="C12" s="4" t="inlineStr">
        <is>
          <t xml:space="preserve"> </t>
        </is>
      </c>
    </row>
    <row r="13">
      <c r="A13" s="4" t="inlineStr">
        <is>
          <t>Accounts payable</t>
        </is>
      </c>
      <c r="B13" s="4" t="inlineStr">
        <is>
          <t xml:space="preserve"> </t>
        </is>
      </c>
      <c r="C13" s="6" t="n">
        <v>30</v>
      </c>
    </row>
    <row r="14">
      <c r="A14" s="4" t="inlineStr">
        <is>
          <t>Merchants payable</t>
        </is>
      </c>
      <c r="B14" s="4" t="inlineStr">
        <is>
          <t xml:space="preserve"> </t>
        </is>
      </c>
      <c r="C14" s="6" t="n">
        <v>74</v>
      </c>
    </row>
    <row r="15">
      <c r="A15" s="4" t="inlineStr">
        <is>
          <t>Refunds liability</t>
        </is>
      </c>
      <c r="B15" s="4" t="inlineStr">
        <is>
          <t xml:space="preserve"> </t>
        </is>
      </c>
      <c r="C15" s="6" t="n">
        <v>2</v>
      </c>
    </row>
    <row r="16">
      <c r="A16" s="4" t="inlineStr">
        <is>
          <t>Accrued liabilities</t>
        </is>
      </c>
      <c r="B16" s="6" t="n">
        <v>5</v>
      </c>
      <c r="C16" s="6" t="n">
        <v>90</v>
      </c>
    </row>
    <row r="17">
      <c r="A17" s="4" t="inlineStr">
        <is>
          <t>Total current liabilities</t>
        </is>
      </c>
      <c r="B17" s="6" t="n">
        <v>5</v>
      </c>
      <c r="C17" s="6" t="n">
        <v>196</v>
      </c>
    </row>
    <row r="18">
      <c r="A18" s="4" t="inlineStr">
        <is>
          <t>Lease liabilities, non-current</t>
        </is>
      </c>
      <c r="B18" s="4" t="inlineStr">
        <is>
          <t xml:space="preserve"> </t>
        </is>
      </c>
      <c r="C18" s="6" t="n">
        <v>6</v>
      </c>
    </row>
    <row r="19">
      <c r="A19" s="4" t="inlineStr">
        <is>
          <t>Other liabilities, non-current</t>
        </is>
      </c>
      <c r="B19" s="4" t="inlineStr">
        <is>
          <t xml:space="preserve"> </t>
        </is>
      </c>
      <c r="C19" s="6" t="n">
        <v>4</v>
      </c>
    </row>
    <row r="20">
      <c r="A20" s="4" t="inlineStr">
        <is>
          <t>Total liabilities</t>
        </is>
      </c>
      <c r="B20" s="6" t="n">
        <v>5</v>
      </c>
      <c r="C20" s="6" t="n">
        <v>206</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 shares authorized as of December 31, 2024 and 2023; No shares issued and outstanding as of December 31, 2024 and 2023</t>
        </is>
      </c>
      <c r="B23" s="4" t="inlineStr">
        <is>
          <t xml:space="preserve"> </t>
        </is>
      </c>
      <c r="C23" s="4" t="inlineStr">
        <is>
          <t xml:space="preserve"> </t>
        </is>
      </c>
    </row>
    <row r="24">
      <c r="A24" s="4" t="inlineStr">
        <is>
          <t>Common stock, $0.0001 par value: 3,000,000 shares authorized as of December 31, 2024 and 2023; 26,299 and 24,229 shares issued and outstanding as of December 31, 2024 and 2023, respectively</t>
        </is>
      </c>
      <c r="B24" s="4" t="inlineStr">
        <is>
          <t xml:space="preserve"> </t>
        </is>
      </c>
      <c r="C24" s="4" t="inlineStr">
        <is>
          <t xml:space="preserve"> </t>
        </is>
      </c>
    </row>
    <row r="25">
      <c r="A25" s="4" t="inlineStr">
        <is>
          <t>Additional paid-in capital</t>
        </is>
      </c>
      <c r="B25" s="6" t="n">
        <v>3481</v>
      </c>
      <c r="C25" s="6" t="n">
        <v>3470</v>
      </c>
    </row>
    <row r="26">
      <c r="A26" s="4" t="inlineStr">
        <is>
          <t>Accumulated other comprehensive loss</t>
        </is>
      </c>
      <c r="B26" s="4" t="inlineStr">
        <is>
          <t xml:space="preserve"> </t>
        </is>
      </c>
      <c r="C26" s="6" t="n">
        <v>-7</v>
      </c>
    </row>
    <row r="27">
      <c r="A27" s="4" t="inlineStr">
        <is>
          <t>Accumulated deficit</t>
        </is>
      </c>
      <c r="B27" s="6" t="n">
        <v>-3330</v>
      </c>
      <c r="C27" s="6" t="n">
        <v>-3246</v>
      </c>
    </row>
    <row r="28">
      <c r="A28" s="4" t="inlineStr">
        <is>
          <t>Total stockholders’ equity</t>
        </is>
      </c>
      <c r="B28" s="6" t="n">
        <v>151</v>
      </c>
      <c r="C28" s="6" t="n">
        <v>217</v>
      </c>
    </row>
    <row r="29">
      <c r="A29" s="4" t="inlineStr">
        <is>
          <t>Total liabilities and stockholders’ equity</t>
        </is>
      </c>
      <c r="B29" s="5" t="n">
        <v>156</v>
      </c>
      <c r="C29" s="5" t="n">
        <v>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Common Stock and Stock-Based Compensation</t>
        </is>
      </c>
      <c r="B4" s="4" t="inlineStr">
        <is>
          <t xml:space="preserve">. COMMON STOCK and STOCK-based compensation 2010 Equity Incentive Plan (the "2010 Plan") Under the 2010 Plan, the Company granted RSUs to employees, which generally expire 7 years from the date of grant and vest upon the achievement of both a service condition and a liquidity condition. The service condition for these awards is satisfied over four or five years . The liquidity condition was satisfied upon the occurrence of the Company’s IPO in December 2020. The 2010 Plan was terminated in December 2020 in connection with the Company’s IPO but continues to govern the terms of outstanding awards under the 2010 Plan. No further equity awards will be granted under the 2010 Plan. With the establishment of the 2020 Plan as further discussed below, upon the expiration, forfeiture or cancellation of any stock-based awards granted under the 2010 Plan, an equal number of shares of common stock will become available for grant under the 2020 Plan. 2020 Equity Incentive Plan (the "2020 Plan") On November 19, 2020 , the Company’s Board of Directors adopted and approved the 2020 Plan. The 2020 Plan provides for the award of options, stock appreciation rights, restricted shares, and RSUs. The number of shares reserved for issuance under the 2020 Plan will be increased automatically on the first day of each fiscal year, commencing in 2022 and ending in 2030, by a number equal to the lesser of: (a) 5 % of the shares of common stock outstanding on the last day of the prior fiscal year; or (b) the number of shares determined by the Board of Directors. As of December 31, 2024, 3 million shares under the 2020 Plan remained available for grant. 2020 Employee Stock Purchase Plan (the "2020 ESPP") On November 19, 2020 , the Company’s Board of Directors adopted and approved the 2020 ESPP, which became effective on the IPO Date. The 2020 ESPP reserve for issuance will increase automatically on the first day of each fiscal year, commencing in 2022 and ending in 2040, by a number equal to the lesser of: (a) approximately 267 thousand shares of common stock; (b) 1 % of the shares of common stock outstanding on the last day of the prior fiscal year; or (c) the number of shares of common stock determined by the Company’s Board of Directors. Following the Asset Sale, the Company terminated the 2020 ESPP. The 2020 ESPP previously allowed eligible employees to purchase shares of the Company’s Class A common stock at a discount through payroll deductions of up to 15 % of eligible compensation, subject to caps of $ 25,000 in any calendar year and 166 shares. The 2020 ESPP provided for 24-month offering periods, generally beginning in November and May of each year, and each offering period consisted of four six-month purchase periods. During the year ended December 31, 2024, no shares of common stock were purchased under the ESPP as the plan was terminated prior to the first purchase date. During the year ended December 31, 2024, there was zero expense recognized as part of the ESPP program due to the cancellation and refund of payroll deductions. 2022 Inducement Plan (the "2022 Plan") In January 2022, the Company’s Board of Directors adopted and approved the 2022 Plan. The Company intends that the 2022 Plan be reserved for persons to whom the Company may issue securities without stockholder approval as an inducement of employment pursuant to Rule 5635(c)(4) of the Marketplace Rules of the Nasdaq Stock Market, LLC. The 2022 Plan provides for the award of options, stock appreciation rights, restricted shares, and RSUs of the Company’s common stock to the Company’s employees. Stock-based awards under the 2022 Plan that expire or are forfeited, cancelled, or repurchased generally are returned to the pool of shares of common stock available for issuance under the 2022 Plan. As of December 31, 2024, 365 thousand shares under the 2022 Plan remained available for grant. Equity Award Activity A summary of activity under the equity plans and related information is as follows:
Options Outstanding RSUs Outstanding
Number of Weighted- Weighted- Number of Weighted-
(in thousands) (in thousands)
Balances at December 31, 2023 366 $ 18.00 9.0 2,176 $ 30.05
Granted — 583 $ 6.67
Vested — ( 2,190 ) $ 28.43
Forfeited or cancelled — ( 88 ) $ 42.01
Balances at December 31, 2024 366 $ 18.00 1.3 481 $ 6.97 There were no options granted during the year ended December 31, 2024. The weighted-average grant date fair value of options granted during the year ended December 31, 2023 was $ 11.27 per share. Approximately 366 thousand options as of December 31, 2024 were vested. The vested options have a weighted average exercise price of $ 18.00 , a weighted-average remaining contractual term of 1.3 years, and an aggregate intrinsic value of zero. There were no options exercised during the years ended December 31, 2024 and 2023. The weighted-average grant date fair value of RSUs granted during the years ended December 31, 2024, and 2023 was $ 6.67 and $ 13.56 per share, respectively. The total intrinsic value of RSUs which were vested and released during the years ended December 31, 2024 and 2023 was $ 13 million and $ 13 million, respectively. The aggregate intrinsic value of options and RSUs outstanding as of December 31, 2024 was zero and $ 3 million, respectively. The aggregate intrinsic value of options and RSUs outstanding as of December 31, 2023 was zero and $ 13 million, respectively. CEO transition In February 2023, the Board of Directors appointed Jun Yan as the Company's Chief Executive Officer ("CEO"), who was th en serving as the Company's interim CEO. According to the terms of his new employment agreement, Mr. Yan was granted (i) 167 thousand RSUs with an aggregate grant date fair value of $ 3 million and (ii) options to purchase 299 thousand shares of the Company's common stock at an exercise price $ 15.03 per share with an aggregate grant date fair val ue of $ 3 million. These RSUs and options will become vested and exercisable, respectively, in periodic installments over a 2 -year term, subject to the CEO's continued service with the Company. The option award has a term of 10 years. In February 2024, the option award was amended so the option shares vested as of Mr. Yan's termination date on April 19, 2024 and will expire on the two-year anniversary of the termination date on April 19, 2026 . In connection with the closing of the Asset Sale, all of Mr. Yan's outstanding equity awards were accelerated and became fully vested at the closing. Stock Option Valuation The fair value of options is estimated using the Black-Scholes option pricing model which takes into account inputs such as the exercise price, the value of the underlying shares as of the grant date, expected term, expected volatility, risk free interest rate, and dividend yield. The fair value of the options was determined using the methods and assumptions discussed below: • The expected term of the options was determined using the “simplified” method as prescribed in the Securities and Exchange Commission's Staff Accounting Bulletin No. 107, whereby the expected life equals the arithmetic average of the vesting term and the original contractual term of the option due to the Company’s lack of sufficient historical data. • The risk-free interest rate was based on the interest rate payable on the U.S. Treasury securities in effect at the time of grant for a period that is commensurate with the assumed expected term. • The expected volatility was based on the historical volatility of the publicly traded common stock of peer group companies blended with the limited historical volatility of the Company’s own common stock weighted to reflect the short trading period of the Company’s stock since its IPO in December 2020. • The expected dividend yield was zero because the Company has not historically paid and does not expect to pay a dividend on its ordinary shares in the foreseeable future. A summary of the weighted-average assumptions used in the Black-Scholes option pricing model to determine the fair value of the options granted during the years ended December 31, 2024 and 2023 is as follows:
Year Ended
2024 2023
Expected term (in years) — 5.55
Risk free interest rate — 4.15 %
Volatility — 91.51 %
Dividend yield — — Modification of Equity Awards In February 2024, the Company modified its outstanding stock options to extend the expiration date of any option vested as of the date of employment termination from a 90-day period to a two-year period. The Company concluded that the extension of the expiration date of the stock options constituted a Type I modification. The stock-based compensation impact of the modification was insignificant. Further, in February 2024, the Board of Directors, as permitted by the terms of the Company's equity incentive plans, modified all outstanding restricted stock awards and options, to add a change-in-control provision whereby all unvested awards would become fully vested upon the occurrence of a change in control and extended the expiration date for a period of two years following termination. The impact of these modifications to stock-based compensation expense for the period ended December 31, 2024 was insignificant. Upon consummation of the Asset Sale, all options and RSUs then outstanding were accelerated, thus no unrecognized expense remained for those equity awards as of December 31, 2024. Stock-Based Compensation Expense Total stock-based compensation expense included in the consolidated statements of operations is as follows:
Year Ended
December 31,
2024 2023
(in millions)
Cost of revenue $ — $ 3
Sales and marketing 1 4
Product development 6 36
General and administrative 5 21
Total stock-based compensation (1) $ 12 $ 64 (1) Total stock-based compensation expense for the year ended December 31, 2024 decreased by $ 52 million compared to the year ended December 31, 2023 primarily due to reduced headcount as a result of the Asset Sale. Refer to Note 4 - Asset Sale for additional information on the Asset Sale. The Company will recognize the remaining $ 3 million of unrecognized stock-based compensation expense over a weighted-average period of approximately 1 year related to RS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The components of loss before provision for income taxes are as follows:
Year Ended December 31,
2024 2023
(in millions)
Domestic $ 127 $ 321
Foreign ( 58 ) ( 9 )
Loss before provision for income taxes $ 69 $ 312 The provision for income taxes consisted of the following:
Year Ended December 31,
2024 2023
(in millions)
Current:
Federal $ — $ —
State — —
Foreign 6 6
Total current 6 6
Deferred:
Federal — —
State — —
Foreign — ( 1 )
Total deferred — ( 1 )
Total provision for income taxes $ 6 $ 5 There has historically been no federal or state provision for income taxes because the Company has historically incurred operating losses and maintains a full valuation allowance against its net deferred tax assets. For the years ended December 31, 2024 and 2023, the Company recognized a provision for income taxes of $ 6 million and $ 5 million, respectively, related to foreign income taxes. The difference between income taxes computed at the statutory federal income tax rate and the provision for income taxes is attributable to the following:
Year Ended December 31,
2024 2023
(in millions)
Federal benefit at statutory rate $ ( 15 ) $ ( 66 )
Stock-based compensation 3 14
Foreign rate differential 7 7
Basis difference on Asset Sale ( 6 ) —
Other — 1
Change in valuation allowance 17 49
Total provision for income taxes $ 6 $ 5 The tax provision differs from the benefit that would result from applying statutory rates to losses before income taxes primarily due to the valuation allowance provided on net deferred tax assets. Deferred income taxes reflect the net tax effects of (a) temporary differences between the tax basis of assets and liabilities and their carrying amounts for financial reporting purposes and (b) net operating losses and tax credit carryforwards. Stock-based compensation increased the income tax provision by $ 3 million in 2024, whereas it increased the income tax provision by $ 14 million in 2023. The Company experienced a tax shortfall in 2024 and 2023 for stock-based compensation. A tax shortfall occurs when the fair market value of stock on the vest date is lower than the stock price on the grant date, which causes book deductions to exceed deductions allowed for tax purposes. A tax windfall occurs when the vest date stock price is higher than the grant date stock price, allowing a larger deduction for tax purposes relative to the book deduction. The change in valuation allowance is related mainly to the increase in NOL carryforwards, partially offset by other changes in the deferred tax assets. Deferred tax assets and liabilities are as follows:
December 31,
2024 2023
(in millions)
Deferred tax assets:
NOL carryforwards $ 634 $ 609
Capitalization of R&amp;D expenses 40 47
Capital loss carryforwards 11 —
Lease liabilities — 3
Reserves and accruals not currently deductible — 9
Stock-based compensation — 2
Fixed assets including ROU assets — 1
Total gross deferred tax assets 685 671
Less: valuation allowance ( 685 ) ( 669 )
Total deferred tax assets, net of valuation allowance $ — $ 2 R&amp;D expenses incurred are subject to capitalization with amortization being allowed based on the location of the incurred expense; domestic United States expenses are amortized over a 5 -year period and international expenses are amortized over a 15 -year period. The $ 40 million deferred tax asset recognized above is the net impact of capitalization and amortization expense. During the year ended December 31, 2024, the d eferred tax asset for reserves and accruals not currently deductible decreased by $ 9 million and the deferred tax asset for capital losses increased by $ 11 million. These changes were largely due to the Asset Sale in April 2024. Deferred tax assets for NOLs increased by $ 25 million in 2024. The Company has not yet experienced any NOLs expiring before use. All of the Company’s deferred tax assets are offset by valuation allowance as of December 31, 2024. The table below details the activity of the deferred tax asset valuation allowance:
Balance at Additions Deductions Balance
(in millions)
Year ended December 31, 2024
Deferred tax assets valuation allowance $ 669 $ 16 $ — $ 685
Year ended December 31, 2023
Deferred tax assets valuation allowance $ 607 $ 62 $ — $ 669 Due to a history of losses, the Company believes it is not more likely than not that its domestic net deferred tax assets will be realized as of December 31, 2024 or 2023. Accordingly, the Company has established a full valuation allowance on its domestic net deferred tax assets. The Company’s valuation allowance increased $ 16 million and $ 62 million during the years ended December 31, 2024 and 2023, respectively. As of December 31, 2024, the Company had federal NOL carryforwards available to reduce future taxable income, if any, of $ 886 million that begin to expire in 2030 and continue to expire through 2037 and $ 2.0 billion that have an unlimited carryover period. As of December 31, 2024, the Company had state NOL carryforwards available to reduce future taxable income, if any, of $ 7.4 billion that begin to expire in 2026 and continue to expire through 2044 and $ 2.1 billion that have an unlimited carryover period. Utilization of NOL carryforwards may be subject to future annual limitations due to the ownership change limitations provided by Section 382 of the Internal Revenue Code and similar state provisions. A reconciliation of the beginning and ending amount of unrecognized tax benefits is as follows:
Year Ended December 31,
2024 2023
(in millions)
Balance as of January 1 $ 4 $ 9
Additions for tax positions of current year — 1
Additions for tax positions of prior years — 2
Decreases for tax positions of prior years ( 4 ) ( 8 )
Balance as of December 31 $ — $ 4 There is no material unrecognized tax benefit as of December 31, 2024 that will impact the Company’s effective tax rate upon recognition. The Company had unrecognized tax benefit as of December 31, 2023 of $ 4 million. Immaterial interest and penalties were incurred during the years ended December 31, 2024 and 2023. The Company classifies interest and penalties as part of operating expenses. The Company files income tax returns in the U.S. federal jurisdiction, and various state jurisdictions. The Company will no longer file in foreign jurisdictions as a result of the sale of its foreign subsidiaries in 2024. The Company is not currently under examination by income tax authorities in federal, state, or other jurisdictions. All tax returns remain open for examination by the federal and state authorities for three and four years, respectively, from the date of utilization of any net operating loss or credits. Certain tax years are subject to foreign income tax examinations by tax authorities until the statute of limitations expire. In recent years the United States has enacted new tax legislation (the American Rescue Act, CHIPS and Science Act, and the Inflation Reduction Act). Due to the Company’s NOLs for both accounting and tax purposes, the new tax legislation does not have a material impact on the Company’s provision for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basic and diluted net loss per share attributable to common stockholders:
Year Ended December 31,
2024 2023
($ in millions, shares in thousands, except per share data)
Numerator:
Net loss $ ( 75 ) $ ( 317 )
Denominator:
Weighted-average shares used in computing net loss per share, basic and diluted 25,690 23,732
Net loss per share attributable to common stockholders, basic and diluted $ ( 2.92 ) $ ( 13.36 ) The following outstanding shares of potentially dilutive securities were excluded from the computation of diluted net loss per share because including them would have had an anti-dilutive effect:
December 31,
2024 2023
(in thousands)
Common stock options outstanding 366 366
Unvested restricted stock units outstanding 481 2,176
Employee stock purchase plan — 57
Total 847 2,5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2. SEGMENT INFORMATION The Company has determined that from January 1, 2023 through the date of the Asset Sale in April 2024, it operated in one reportable segment, and from the date of the Asset Sale in April 2024 through December 31, 2024, it did not have a reportable segment. The Company’s CODM is its CEO who makes operating decisions, assesses financial performance and allocates resources based on consolidated financial information. The Company’s Board of Directors initiated a process to explore a range of strategic alternatives to maximize value for Company’s shareholders starting in the fourth quarter of fiscal year 2023. The CODM’s ability to make business-driving decisions was limited upon receipt of the offer for the Asset Sale through the actual close of the Asset Sale on April 19, 2024. As such, from the beginning of 2024, the CODM was focused on maintaining and preserving the Company’s business organization and operations, and the purchased assets until the closing of the Asset Sale. Prior to the Asset Sale on April 19, 2024, the significant expenses within loss from operations as well as within net loss include cost of revenue, sales and marketing, product development and general and administrative expenses. After the Asset Sale, the only significant expense is general and administrative expenses. All such expenses are each separately presented on the Company’s consolidated statements of operations. Other segment items within net loss include interest and other income, net, gain on Asset Sale and provision for income taxes. After the Asset Sale, the Company’s only significant measures of profit and loss are general and administrative expenses and interest income which are each separately presented on the Company’s consolidated statements of operations. The measure of segment assets in 2024, prior to and after the Asset Sale, is cash and cash equivalents as reported on the Company’s consolidated balance sheets. After the Asset Sale, the Company does not have any assets other than cash, cash equivalents and marketable securities. The measure of segment assets in 2023 is the total assets as reported on the Company’s consolidated balance sheets. For the period from January 1, 2024 to April 19, 2024 and for the year ended December 31, 2023, China accounted for substantially all of marketplace and logistics revenue in the respective periods based on the location of the merchants’ operations. Marketplace and logistics revenue from merchants based in the United States was immaterial in all years presented. Marketplace and logistics revenue ceased upon the Asset Sale. Core marketplace revenue earned prior to the Asset Sale by geographic area based on the ship-to address of the user was as follows:
Year Ended December 31,
2024 2023
($ in millions)
Europe $ 7 54 % $ 44 51 %
North America (1) 5 38 % 30 35 %
South America — 0 % 4 5 %
Other 1 8 % 8 9 %
Core marketplace revenue (2) $ 13 100 % $ 86 100 % (1) United States accounted for $ 3 million and $ 22 million of core marketplace revenue for the years ended December 31, 2024 and 2023, respectively. (2) Core marketplace revenue included a net loss of zero and $ 3 million for the years ended December 31, 2024 and 2023, respectively, from the Company's cash flow hedging program. As of December 31, 2023, the Company had property and equipment, net and operating lease ROU assets of $ 5 million located in United States ( 56 %) and of $ 4 million located in China ( 44 %). Following the closing of the Asset Sale, the Company no longer owns thes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13. ReDUCTIONS IN WORKFORCE In January 2023 and August 2023, the Company announced plans to reduce its workforce by up to 150 and 255 employees, respectively, representing approximately 17 % and 34 %, respectively, of the Company’s then global workforce (“2023 RIFs”). In connection with the 2023 RIFs, the Company incurred charges of approximately $ 13 million in severance and other personnel reductions costs for terminated employees. The 2023 RIFs were intended to refocus the Company’s operations to support its ongoing business prioritization efforts, better align resources, and improve operational efficiencies. Substantially all related severance payments were paid as of December 31, 2023. Following the Asset Sale, substantially all of the Company's employees became employees of the Buy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Investment Agreement and issuance of Class A convertible preferred units for ContextLogic Holdings, LLC On March 6, 2025, the Company entered into an amended and restated investment agreement (the “A&amp;R Investment Agreement”) with ContextLogic Holdings, LLC, a Delaware limited liability company and subsidiary of the Company (“Holdings”), and BCP Special Opportunities Fund III Originations LP, a Delaware limited partnership (the “Investor”). Under the A&amp;R Investment Agreement, Holdings may issue up to 150,000 Class A convertible preferred units ("Preferred Units") for an aggregate purchase price of up to $ 150,000,000 (the “Investment Transaction”). An initial closing of the Investment Transaction occurred on March 6 , 2025 (the "Initial Closing") whereby Holdings issued and sold 75,000 Preferred Units to the Investor for an aggregate purchase price of $ 75,000,000 . The Preferred Units are governed by the Amended and Restated Limited Liability Company Agreement of Holdings (the “A&amp;R LLCA”). The Preferred Units are convertible into Class B common units (the “Common Units”) of Holdings at the option of the holders of the Preferred Units at the conversion ratio (subject to adjustment as set forth in the A&amp;R LLCA). Prior to the Initial Closing, the Company entered into a contribution agreement with Holdings pursuant to which the Company contributed $ 141,702,000 to Holdings in exchange for 26,322,115.38 Common Units and committed to contribute an aggregate additional $ 5,000,000 in currently restricted cash in April and September of 2025. CEO Employment Agreement On March 6, 2025, the Company entered into an employment agreement for Mr. Rishi Bajaj to serve as the Company’s Chief Executive Officer, including a revised compensation package (the “Employment Agreement”). The Employment Agreement supersedes that certain Offer Letter, dated April 2, 2024, by and between Mr. Bajaj and the Company in its entirety. Under the terms of his new employment agreement, Mr. Bajaj was awarded 2,372,216.60 Class P units (the “Class P Units”) in Holdings, consisting of (i) an award of 474,443.55 time-based Class P Units (the “Time Vesting Grant”) and (ii) an award targeted at 1,897,773.05 performance-based Class P Units (the “Performance Vesting Grant”). The Time Vesting Grant will become vested in periodic installments over a 4-year term, subject to the CEO's continued service with the Company. The Performance Vesting Grant will be earned and become vested based on the achievement of specified performance criteria through four years , subject to the CEO's continued service with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United States generally accepted accounting principles (“GAAP”). The consolidated financial statements include the accounts of the Company and its wholly owned subsidiaries. All intercompany balances and transactions have been eliminated in consolidation. The Company evaluated whether there are any conditions and events, considered in the aggregate, that raise substantial doubt about its ability to continue as a going concern over the next twelve months from the date of issuance of these consolidated financial statements. As of December 31, 2024, the Company had approximately $ 149 million in unrestricted cash, cash equivalents, and marketable securities. The Company believes that substantial doubt about its ability to continue as a going concern does not exist as its cash on hand will be sufficient to meet its working capital and capital expenditure requirements for a period of at least twelve months from the date of the issuance of these consolidated financial statements. The Company has incurred significant accumulated losses of approximately $ 3.3 billion. The Company expects to continue to incur operating losses for the foreseeable future.</t>
        </is>
      </c>
    </row>
    <row r="5">
      <c r="A5" s="4" t="inlineStr">
        <is>
          <t>Tax Benefits Preservation Plan and Series A Junior Participating Preferred Stock</t>
        </is>
      </c>
      <c r="B5" s="4" t="inlineStr">
        <is>
          <t>Tax Benefits Preservation Plan and Series A Junior Participating Preferred Stock On February 10, 2024, the Company’s Board of Directors adopted a Tax Benefits Preservation Plan and declared a dividend of one right (a “Right”) for each outstanding share of the Company’s common stock to stockholders of record at the close of business on February 22, 2024 (the “Record Date”). Each Right entitles its holder, subject to the terms of the Tax Benefits Preservation Plan, to purchase from the Company one one-thousandth of a share of Series A Preferred Stock (as defined below) of the Company at an exercise price of $ 20.00 per Right, subject to adjustment. The description and terms of the Rights are set forth in the Tax Benefits Preservation Plan. In connection with the adoption of the Tax Benefits Preservation Plan, on February 12, 2024, the Company filed with the Delaware Secretary of State, a Certificate of Designation designating 3,000,000 shares of Series A Junior Participating Preferred Stock, $ 0.0001 par value per share (“Series A Preferred Stock”). The Company designated the Series A Preferred Stock in connection with the Company’s Board of Directors' approval of a Tax Benefits Preservation Plan, as discussed above. The Company adopted the Tax Benefits Preservation Plan in order to protect against a possible limitation on the Company’s ability to use the Company’s net operating losses ("NOLs") and certain other tax attributes to reduce potential future U.S. federal income tax obligations. The NOLs and certain other tax attributes are valuable assets to the Company, which may inure to the benefit of the Company and its stockholders. However, if the Company experiences an “ownership change,” as defined in Section 382 of the Internal Revenue Code of 1986, as amended (the “Code”), its ability to fully utilize the NOLs and certain other tax attributes will be substantially limited and the timing of the usage of the NOLs and other tax attributes could be substantially delayed, which could significantly impair the value of those assets. Generally, an “ownership change” occurs if the percentage of the Company’s stock owned by one or more of its “5-percent shareholders” (as such term is defined in Section 382 of the Code) increases by more than 50 percentage points over the lowest percentage of stock owned by such stockholder or stockholders at any time over a three-year period. The Tax Benefits Preservation Plan is intended to prevent such an “ownership change” by deterring any person or group, together with its affiliates and associates, from acquiring beneficial ownership of 4.9 % or more of the Company’s outstanding common stock. Subject to certain exceptions, the Rights become exercisable and trade separately from the Company’s common stock only upon the "Distribution Time", which occurs upon the earlier of: (i) the close of business on the tenth day after the “Stock Acquisition Date” (which is (a) the first date of public announcement that any person or group has become an “Acquiring Person,” which is defined as a person or group that, together with its affiliates and associates, beneficially owns 4.9 % or more of the outstanding shares of the Company’s common stock (with certain exceptions, including those described below) or (b) such other date, as determined by the Company’s Board of Directors, on which a person or group has become an Acquiring Person), or (ii) the close of business on the tenth business day (or such later date as may be determined by the Company’s Board of Directors prior to such time as any person or group becomes an Acquiring Person) after the commencement of a tender offer or exchange offer that, if consummated, would result in a person or group becoming an Acquiring Person. The Rights will expire on the earliest to occur of: (a) the close of business on February 10, 2027; (b) the time at which the Rights are redeemed or exchanged by the Company; (c) upon the closing of any merger or other acquisition transaction involving the Company pursuant to a merger or other acquisition agreement that has been approved by the Company’s Board of Directors before any person or group becomes an Acquiring Person; and (d) the time at which the Company’s Board of Directors determines that the NOLs and certain other tax attributes are utilized in all material respects or that an ownership change under Section 382 of the Code would not adversely impact in any material respect the time period in which the Company could use the NOLs and other tax attributes or materially impair the amount of NOLs and other tax attributes that could be used by the Company in any particular time period, for applicable tax purposes.</t>
        </is>
      </c>
    </row>
    <row r="6">
      <c r="A6" s="4" t="inlineStr">
        <is>
          <t>Use of Estimates</t>
        </is>
      </c>
      <c r="B6" s="4" t="inlineStr">
        <is>
          <t>Use of Estimates The preparation of consolidated financial statements in accordance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These estimates form the basis for judgments the Company makes about the carrying values of its assets and liabilities that are not readily available from other sources. These estimates include, but are not limited to, fair value of financial instruments, useful lives and impairment of long-lived assets, fair value of derivative instruments, incremental borrowing rate applied to lease accounting, contingent liabilities, redemption probabilities associated with Wish Cash, allowances for refunds and chargebacks and uncertain tax positions. As a result, many of the Company’s estimates and assumptions required increased judgment and these estimates may change materially in future periods.</t>
        </is>
      </c>
    </row>
    <row r="7">
      <c r="A7" s="4" t="inlineStr">
        <is>
          <t>Assets and Liabilities Held for Sale</t>
        </is>
      </c>
      <c r="B7" s="4" t="inlineStr">
        <is>
          <t>Assets and Liabilities Held for Sale The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s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the Company's consolidated balance sheets. The Asset Sale met the held for sale criteria on April 18, 2024, the date that the stockholders of the Company approved the Asset Sale. Refer to Note 4 – Asset Sale for additional information on the Asset Sale.</t>
        </is>
      </c>
    </row>
    <row r="8">
      <c r="A8" s="4" t="inlineStr">
        <is>
          <t>Discontinued Operations</t>
        </is>
      </c>
      <c r="B8" s="4" t="inlineStr">
        <is>
          <t>Discontinued Operations A disposal group is classified as a discontinued operation when the following criteria are met: (1) the disposal group is a component of an entity; (2) the component of the entity meets the held-for-sale criteria in accordance with our policy described above; and (3) the component of the entity represents a strategic shift in the entity's operating and financial results. Alternatively, if a business meets the criteria for held for sale on the acquisition date, the business is accounted for as a discontinued operation. The Asset Sale did not result in the Company's operations meeting the criteria for discontinued operations as the operations being disposed, per the Asset Sale, were not clearly distinguishable from the rest of the Company.</t>
        </is>
      </c>
    </row>
    <row r="9">
      <c r="A9" s="4" t="inlineStr">
        <is>
          <t>Impairment of Long-Lived Assets</t>
        </is>
      </c>
      <c r="B9" s="4" t="inlineStr">
        <is>
          <t>Impairment of Long-Lived Assets Prior to the Asset Sale, the Company reviewed long-lived assets, including intangible and lease assets, for impairment whenever events or changes in circumstances indicated that the carrying amount of an asset may not be recoverable. The Company performed impairment testing at the asset group level that represents the lowest level for which identifiable cash flows are largely independent of the cash flows of other assets and liabilities. The recoverability of assets to be held and used were measured first by a comparison of the carrying amount of an asset to future undiscounted net cash flows expected to be generated by the asset. If such assets were considered to be impaired, an impairment loss would be recognized based on the excess of the carrying amount of the asset above the fair value of the asset. Impairment of Long-Lived Assets Prior to the Asset Sale, the Company reviewed long-lived assets, including intangible and lease assets, for impairment whenever events or changes in circumstances indicate that the carrying amount of an asset might not have been recoverable. Recoverability of assets to be held and used was measured first by a comparison of the carrying amount of an asset to future undiscounted net cash flows expected to be generated by the asset. If such assets were considered to be impaired, an impairment loss would be recognized based on the excess of the carrying amount of the asset above the fair value of the asset.</t>
        </is>
      </c>
    </row>
    <row r="10">
      <c r="A10" s="4" t="inlineStr">
        <is>
          <t>Segments</t>
        </is>
      </c>
      <c r="B10" s="4" t="inlineStr">
        <is>
          <t>Segments The Company historically managed its operations and allocated resources as a single operating segment. The Company’s chief operating decision-maker (“CODM”) is its Chief Executive Officer (“CEO”) who makes operating decisions, assesses financial performance and allocates resources based on consolidated financial information. Further, the Company has determined that it operated as one operating and reportable segment prior to the Asset Sale and does not have an operating and reportable segment after the Asset Sale.</t>
        </is>
      </c>
    </row>
    <row r="11">
      <c r="A11" s="4" t="inlineStr">
        <is>
          <t>Revenue Recognition</t>
        </is>
      </c>
      <c r="B11" s="4" t="inlineStr">
        <is>
          <t xml:space="preserve">Revenue Recognition Prior to the Asset Sale, the Company generated revenue from marketplace and logistics services provided to its customers. Revenue was recognized as the Company transferred control of promised goods or services to its customers in an amount that reflected the consideration the Company expected to be entitled to in exchange for those goods or services. The Company considered both the merchant and the user to be customers. The Company evaluated whether it was appropriate to recognize revenue on a gross or net basis based upon its evaluation of whether the Company obtained control of the specified goods or services by considering if it was primarily responsible for fulfillment of the promise, had inventory risk and had latitude in establishing pricing and selecting suppliers, among other factors. Based on these factors, marketplace revenue was generally recognized on a net basis and logistics revenue was generally recognized on a gross basis. Revenue excluded any amounts collected on behalf of third parties, including indirect taxes. The following table shows the disaggregated revenue for the applicable periods:
Year Ended
December 31,
2024 2023
(in millions)
Core marketplace revenue $ 13 $ 86
ProductBoost revenue 4 24
Marketplace revenue 17 110
Logistics revenue 26 177
Revenue $ 43 $ 287 Marketplace Revenue Prior to the Asset Sale, the Company provided a mix of marketplace services to its customers. The Company provided merchants access to its marketplace where merchants displayed and sold their products to users. The Company also provided ProductBoost services to help merchants promote their products within the Company’s marketplace. Prior to the Asset Sale, marketplace revenue included commission fees collected in connection with user purchases of the merchants’ products. The commission fees varied depending on factors such as geography, product category, Wish Standards' tier and item value. The Company recognized revenue when a user’s order was processed and the related order information had been made available to the merchant. Commission fees were recognized net of estimated refunds and chargebacks. Marketplace revenue also included ProductBoost revenue generated by increasing exposure for a merchant’s relevant products within the Company's marketplace. The Company recognized ProductBoost revenue based on the number of impressions delivered, or clicks by users. Logistics Revenue Prior to the Asset Sale, the Company’s logistics offering for merchants was designed for direct end-to-end single order shipment from a merchant’s location to the user. Logistics services included transportation and delivery of the merchant’s products to the user. Merchants were required to prepay for logistics services on a per order basis. The Company recognized revenue over time as the merchant simultaneously received and consumed the logistics services benefit as the logistics services were performed. The Company used an output method of progress based on days in transit as it best depicted the Company’s progress toward complete satisfaction of the performance obligation. Deferred Revenue Prior to the Asset Sale, deferred revenue consisted of amounts received primarily related to unsatisfied performance obligations of logistics services and marketplace services for shipments in-transit at the end of the period where the Company was the principal. The deferred revenue balance as of December 31, 2023 is disclosed in Note 5 – Balance Sheet Components. Due to the short-term duration of contracts, all of the performance obligations would be satisfied in the following reporting period. The deferred revenue balances as of December 31, 2024 is zero . Refunds and Chargebacks Prior to the Asset Sale, refunds and chargebacks were associated with marketplace revenue. Returns were not material to the Company’s business. Estimated refunds and chargebacks were recognized on the consolidated balance sheets as refunds liability. The merchant’s share of the refunds was recognized as a reduction to the amount due to merchants. The revenue recognized on transactions subject to refunds and chargebacks was reversed. The Company estimated future refunds and chargebacks using a model that incorporated historical experience, considering recent business trends, and market activity. Incentive Discount Offers Prior to the Asset Sale, the Company provided incentive discount offers to its users to encourage purchases of products through its marketplace. Such offers included current discount offers of a certain percentage off current purchases and inducement offers, such as set percentage offers off future purchases subject to a minimum current purchase. The Company generally recorded the related discounts taken as a reduction of revenue when the offer was redeemed. The Company also offered free products to encourage users to make purchases on its marketplace. The resulting discount was recognized as a reduction of revenue when the offer for free product was redeemed. Wish Cash Liability Prior to the Asset Sale, the Company issued Wish Cash to end-users who opted to receive it for their refundable transactions. The Company also offered Wish Cash as part of its various referral and incentive programs. The Company accrued a liability for issued Wish Cash which was reduced when Wish Cash was redeemed by its users. Based on historical experience, the Company analyzed the Wish Cash liability considering usage patterns to determine the probability of redemption. While the Company would continue to honor all Wish Cash presented for payment, management may determine the likelihood of redemption to be remote for Wish Cash balances due to, among other things, long periods of inactivity. In these circumstances, to the extent management determined there was no requirement for remitting Wish Cash balances to government agencies under unclaimed property laws, the portion of Wish Cash balances not expected to be redeemed were recognized in Core Marketplace revenue. </t>
        </is>
      </c>
    </row>
    <row r="12">
      <c r="A12" s="4" t="inlineStr">
        <is>
          <t>Cost of Revenue</t>
        </is>
      </c>
      <c r="B12" s="4" t="inlineStr">
        <is>
          <t>Cost of Revenue Prior to the Asset Sale, cost of revenue included colocation and data center charges, interchange and other fees for payment processing services, fraud and chargeback prevention service charges, costs of refunds and chargebacks made to users that the Company was not able to collect from merchants, depreciation and amortization of property and equipment, shipping charges, tracking costs, warehouse fees, and employee-related costs, including salaries, benefits, and stock-based compensation expense, for the Company’s infrastructure, merchant support and logistics personnel. Cost of revenue also included an allocation of general information technology and facilities overhead expenses.</t>
        </is>
      </c>
    </row>
    <row r="13">
      <c r="A13" s="4" t="inlineStr">
        <is>
          <t>Advertising Expense</t>
        </is>
      </c>
      <c r="B13" s="4" t="inlineStr">
        <is>
          <t xml:space="preserve">Advertising Expense Prior to the Asset Sale, advertising expenses were included in sales and marketing expenses within the consolidated statements of operations and were expensed as incurred. Advertising expenses were $ 12 million and $ 104 million for the years ended December 31, 2024 and 2023, respectively. </t>
        </is>
      </c>
    </row>
    <row r="14">
      <c r="A14" s="4" t="inlineStr">
        <is>
          <t>Software Development Costs</t>
        </is>
      </c>
      <c r="B14" s="4" t="inlineStr">
        <is>
          <t xml:space="preserve">Software Development Costs Prior to the Asset Sale, the Company capitalized costs to develop its mobile application and website when preliminary development efforts were successfully completed, management had authorized and committed project funding, and it was probable that the project will be completed, and the software would be used as intended. Costs incurred during the preliminary planning and evaluation stage of the project and during the post implementation operational stage, including maintenance, were expensed as incurred. Costs incurred for enhancements that were expected to result in additional functionality were capitalized and expensed over the estimated useful life of the upgrades on a per project basis. Due to the iterative process by which the Company performed upgrades and the relatively short duration of its development projects, development costs meeting capitalization criteria generally were not material. If internal-use software development costs were material, they were capitalized and included in property and equipment, net within the consolidated balance sheets. </t>
        </is>
      </c>
    </row>
    <row r="15">
      <c r="A15" s="4" t="inlineStr">
        <is>
          <t>Cash, Cash Equivalents and Restricted Cash</t>
        </is>
      </c>
      <c r="B15" s="4" t="inlineStr">
        <is>
          <t>Cash, Cash Equivalents and Restricted Cash The Company considers all highly liquid investments with an original maturity of three months or less to be cash equivalents. As of December 31, 2024 and 2023, cash and cash equivalents consisted of cash deposited with banks, U.S. Treasury bills, and money market funds for which their cost approximates their fair value. The Company held 100 % and 28 % of its cash and cash equivalents in the United States as of December 31, 2024 and 2023, respectively. Restricted cash as of December 31, 2024 represents amounts held in collateral for the lease for the facility located at One Sansome Street's (the “Lease”) letter of credit. Under the Asset Purchase Agreement, the Company agreed with the Buyer to transfer and assign the Lease to the Buyer and for the Buyer to assume all obligations under the Lease. The Company relinquished control of the leased facility after the Asset Sale. In order to obtain the landlord’s consent to the transfer of the Lease and effect its assignment, the Company agreed to maintain a letter of credit until the landlord accepts a replacement security proposed by the Buyer. Half of the cash collateral has been funded by the Company and half has been funded by the Buyer. As of December 31, 2024 and 2023, the balance of restricted cash was $ 7 million and zero , respectively.</t>
        </is>
      </c>
    </row>
    <row r="16">
      <c r="A16" s="4" t="inlineStr">
        <is>
          <t>Marketable Securities</t>
        </is>
      </c>
      <c r="B16" s="4" t="inlineStr">
        <is>
          <t xml:space="preserve">Marketable Securities Marketable securities consist of short-term debt securities classified as available-for-sale and have original maturities greater than 90 days. Marketable securities are carried at fair value based upon quoted market prices or pricing models for similar securities. Unrealized gains and losses on available-for-sale securities are excluded from earnings and are recognized within other comprehensive loss. Realized gains or losses on the sale of all such securities are reported in interest and other income, net, and computed using the specific identification method. For declines in fair market value below the cost of an individual marketable security, the Company assesses whether the decline in value is other than temporary based on the length of time the fair market value has been below cost, the severity of the decline and the Company’s intent and ability to hold or sell the investment. If an investment is impaired, the Company writes it down through earnings to its recoverable value and establishes that as a new cost basis for the investment. </t>
        </is>
      </c>
    </row>
    <row r="17">
      <c r="A17" s="4" t="inlineStr">
        <is>
          <t>Funds Receivable</t>
        </is>
      </c>
      <c r="B17" s="4" t="inlineStr">
        <is>
          <t>Funds Receivable Prior to the Asset Sale, the Company used several third-party Payment Service Providers (“PSPs”) to process user transactions on its marketplace. Transactions on the Company’s marketplace were mainly credit and debit card-based transactions that converted to cash on a regular basis and were net settled against refunds and chargebacks, with little default risk. Funds receivable represented the amounts expected to be received from PSPs for purchases on the Company’s marketplace and was recognized net of processing fees.</t>
        </is>
      </c>
    </row>
    <row r="18">
      <c r="A18" s="4" t="inlineStr">
        <is>
          <t>Concentration of Risk</t>
        </is>
      </c>
      <c r="B18" s="4" t="inlineStr">
        <is>
          <t>Concentrations of Risk Credit Risk — Financial instruments that potentially subject the Company to concentrations of credit risk consist primarily of cash and cash equivalents, funds receivable and marketable securities. The Company’s cash and cash equivalents are held on deposit with creditworthy institutions. Although the Company’s deposits exceed federally insured limits, the Company has not experienced any losses in such accounts. The Company invests its excess cash in money market accounts, U.S. Treasury notes, U.S. Treasury bills, commercial paper, corporate bonds, and non-U.S. government securities. The Company is exposed to credit risk in the event of a default by the financial institutions holding its cash, cash equivalents and marketable securities for the amounts reflected on the consolidated balance sheets. The Company’s investment policy limits investments to certain types of debt securities issued by the U.S. government, its agencies and institutions with investment-grade credit ratings and places restrictions on maturities and concentration by type and issuer. Following the Asset Sale, the Company only maintains bank accounts in the United States. The total cash balance in former bank accounts maintained in China represented approximately 49 % of the Company’s total cash and cash equivalents as of December 31, 2023. Prior to the Asset Sale, the Company's derivative financial instruments exposed it to credit risk to the extent that the counterparties were unable to meet the terms of the arrangement. Following the Asset Sale, the Company did not have any derivative instruments as of December 31, 2024. Refer to Note 4 – Asset Sale for additional information on Asset Sale. Prior to the Asset Sale, the Company was exposed to credit risk in the event of a default by its PSPs. Following the Asset Sale, the Company did not have any funds receivable as of December 31, 2024. The two PSPs that represented more than 10% of the Company's funds receivable balance as of December 31, 2023 amounted to 57 % and 28 %, in the order of magnitude. Refer to Note 4 – Asset Sale for additional information on Asset Sale. Services Risk — Prior to the Asset Sale, the Company served all of its users using third-party data center and hosting providers. No significant interruptions of service were known to have occurred during the years ended December 31, 2024 and 2023. The Company does not have any service risk as of December 31, 2024 as the Company no longer has marketplace and logistics operations as of the Asset Sale on April 19, 2024. Refer to Note 4 – Asset Sale for additional information on Asset Sale.</t>
        </is>
      </c>
    </row>
    <row r="19">
      <c r="A19" s="4" t="inlineStr">
        <is>
          <t>Property and Equipment, Net</t>
        </is>
      </c>
      <c r="B19" s="4" t="inlineStr">
        <is>
          <t>Property and Equipment, Net Property and equipment are stated at historical cost less accumulated depreciation. Depreciation and amortization are computed using the straight-line method over the estimated useful lives. Expenditures for repairs and maintenance are charged to expense as incurred. The estimated useful lives of the Company’s property and equipment are generally as follows:
Computers, equipment, software 3 years
Furniture and fixtures, servers, networking equipment 5 years
Leasehold improvements Shorter of the estimated useful life or remaining Depreciation and amortization expenses were $ 1 million and $ 4 million for the years ended December 31, 2024 and 2023, respectively.</t>
        </is>
      </c>
    </row>
    <row r="20">
      <c r="A20" s="4" t="inlineStr">
        <is>
          <t>Merchants Payable</t>
        </is>
      </c>
      <c r="B20" s="4" t="inlineStr">
        <is>
          <t>Merchants Payable Prior to the Asset Sale, merchants payable represented the amount of funds due to merchants and was recognized net of commission fees earned by the Company for marketplace transactions and other fees due from merchants. Merchants payable was adjusted for actual and estimated refunds the Company was expected to recover from merchants. The Company remitted funds to merchants on a regular basis.</t>
        </is>
      </c>
    </row>
    <row r="21">
      <c r="A21" s="4" t="inlineStr">
        <is>
          <t>Operating Lease Obligations</t>
        </is>
      </c>
      <c r="B21" s="4" t="inlineStr">
        <is>
          <t xml:space="preserve">Operating Lease Obligations Prior to the Asset Sale, the Company determined if an arrangement was a lease at inception. For leases where the Company was the lessee, right-of-use (“ROU”) assets represented the Company’s right to use the underlying asset for the term of the lease and the lease liabilities represented an obligation to make lease payments arising from the lease. Certain lease agreements contained tenant improvement allowances, rent holidays and rent escalation provisions, all of which were considered in determining the ROU assets and lease liabilities. The Company began recognizing rent expense when the lessor made the underlying asset available for use by the Company. Lease liabilities were recognized at the lease commencement date based on the present value of the future lease payments over the lease term. Lease renewal periods were considered on a lease-by-lease basis in determining the lease term. The interest rate the Company used to determine the present value of future lease payments was the Company’s incremental borrowing rate because the rate implicit in the Company’s leases was not readily determinable. The incremental borrowing rate was a hypothetical rate for collateralized borrowings in economic environments where the leased asset was located based on credit rating factors. The ROU asset was determined based on the lease liability initially established and adjusted for any prepaid lease payments and any lease incentives received. The lease term to calculate the ROU asset and related lease liability included options to extend or terminate the lease when it was reasonably certain that the Company would exercise the option. Certain leases contained variable costs, such as common area maintenance, real estate taxes or other costs. Variable lease costs were expensed as incurred on the consolidated statements of operations and comprehensive loss. Operating leases were included in the ROU assets, accrued liabilities, and lease liabilities, non-current on the consolidated balance sheets. The Company has no finance leases. </t>
        </is>
      </c>
    </row>
    <row r="22">
      <c r="A22" s="4" t="inlineStr">
        <is>
          <t>Loss Contingencies</t>
        </is>
      </c>
      <c r="B22" s="4" t="inlineStr">
        <is>
          <t xml:space="preserve">Loss Contingencies The Company is involved in various lawsuits, claims and proceedings that arise in the ordinary course of business. The Company records a liability for these when it believes it is probable that it has incurred a loss, and the Company can reasonably estimate the loss. If the Company determines that a material loss is reasonably possible and the loss or range of loss can be estimated, the Company discloses the possible loss in the notes to the consolidated financial statements. The Company regularly evaluates current information to determine whether it should adjust a recognized liability or recognize a new one. Significant judgment is required to determine both the probability and the estimated amount. </t>
        </is>
      </c>
    </row>
    <row r="23">
      <c r="A23" s="4" t="inlineStr">
        <is>
          <t>Stock-Based Compensation</t>
        </is>
      </c>
      <c r="B23" s="4" t="inlineStr">
        <is>
          <t xml:space="preserve">Stock-Based Compensation The Company measures and recognizes compensation expense for all stock-based awards, including restricted stock units (“RSUs”), performance-based units (“PSUs”), stock options, and purchase rights issued to employees under its employee stock purchase plan (“ESPP”), based on the estimated fair value of the awards on the grant date. The Company uses the Black-Scholes option pricing model to estimate the fair value of stock options and ESPP purchase rights and the Monte Carlo Simulation model to estimate the fair value of a PSU. The fair value of RSUs is based on the market closing price for the Company's common stock as reported on the Nasdaq Global Select Market on the date of grant. The fair value of service-based RSUs and stock options is recognized as an expense on a straight-line basis over the requisite service period, which ranges from one to four years . For stock-based awards granted to employees with a performance condition, the Company recognizes stock-based compensation expense under the accelerated attribution method over the requisite service period. The fair value of the ESPP purchase rights is recognized as an expense on a straight-line basis over the offering period. The Company's use of the Black-Scholes option-pricing and Monte Carlo Simulation models require the input of highly subjective assumptions, including the fair value of the underlying common stock, expected term of the option, expected volatility of the price of our common stock, risk-free interest rates, and the expected dividend yield of our common stock. The assumptions used in these valuation models represent management’s best estimates. These estimates involve inherent uncertainties and the application of management’s judgment. If factors change and different assumptions are used, our stock-based compensation expense could be materially different in the future. The Company accounts for forfeitures as they occur. </t>
        </is>
      </c>
    </row>
    <row r="24">
      <c r="A24" s="4" t="inlineStr">
        <is>
          <t>Foreign Currency</t>
        </is>
      </c>
      <c r="B24" s="4" t="inlineStr">
        <is>
          <t>Foreign Currency Prior to the Asset Sale, the functional currency of the Company’s foreign subsidiaries is the local currency for operating entities with employees and is the U.S. dollar for holding companies and pass-through entities. The assets and liabilities of its non-U.S. dollar functional currency subsidiaries were translated into U.S. dollars using exchange rates in effect at the end of each period. Revenue and expenses for its foreign subsidiaries were translated using rates that approximate those in effect during the period. Foreign currency translation adjustments were reflected in stockholders’ equity as a component of accumulated other comprehensive loss. Prior to the Asset Sale, transactions on the Company’s marketplace occurred in various foreign currencies that were processed by its PSPs. These transactions were collected on a regular basis and were converted to U.S. dollars or euros within the short period of time between the recognition of revenue and cash collection on a regular basis, which limited the Company’s exposure to foreign currency risk. Prior to the Asset Sale, the Company held merchants payable, which were denominated primarily in Renminbi (“RMB”) and other local currencies. The Company did not have any merchant payables as of December 31, 2024. The merchants payable amount denominated in RMB was 58 % as of December 31, 2023. Transaction gains and losses, including intercompany transactions denominated in a currency other than the functional currency of the entity involved are included in interest and other income, net on the consolidated statements of operations. The Company recognized an insignificant net loss resulting from foreign exchange transactions for the year ended December 31, 2024 and a net loss of $ 1 million for the year ended December 31, 2023. The Company recognized a cumulative translation loss of $ 1 million and $ 2 million for the years ended December 31, 2024 and 2023, respectively.</t>
        </is>
      </c>
    </row>
    <row r="25">
      <c r="A25" s="4" t="inlineStr">
        <is>
          <t>Derivative Instruments</t>
        </is>
      </c>
      <c r="B25" s="4" t="inlineStr">
        <is>
          <t xml:space="preserve">Derivative Instruments Prior to the Asset Sale, t he Company conducted business in certain foreign currencies throughout its worldwide operations, and various entities held monetary assets or liabilities, earned revenues, or incurred costs in currencies other than the entity’s functional currency. As a result, the Company was exposed to foreign exchange gains or losses which impacted the Company’s operating results. As part of the Company’s foreign currency risk mitigation strategy, starting in 2020, the Company had entered into foreign exchange forward contracts with up to twelve months in duration. In accordance with the accounting standards for derivatives and hedging activities, all derivative instruments were recognized at fair value on the Company’s consolidated balance sheets and classified as either derivative assets or derivative liabilities. Derivatives in a gain position were reported as derivative assets, while derivatives in a loss position were reported as derivative liabilities. The Company’s derivatives transactions were not collateralized and did not include collateralization agreements with counterparties. Cash Flow Hedges Prior to the Asset Sale, the Company’s largest cash flow exposure was in RMB for payments made to merchants in China that used the Wish platform. The Company hedged these cash flow exposures to reduce the risk that its earnings and cash flows would be adversely affected by changes in exchange rates. The Company recognized changes in fair value of these cash flow hedges of foreign currency denominated merchants payable in accumulated other comprehensive loss in its consolidated balance sheets, until the Company settled its forecasted foreign currency denominated merchants payable. When the forecasted transaction affected earnings, the Company reclassified the related gain or loss on the cash flow hedge to core marketplace revenue. All amounts in other comprehensive income at period end were expected to be reclassified to earnings within 12 months. In the event the underlying forecasted transaction did not occur, or it became probable that it will not occur, the Company reclassified the gain or loss on the related cash flow hedge from accumulated other comprehensive loss to core marketplace revenue. Non-Designated Hedges Prior to the Asset Sale, the Company’s derivatives not designated as hedging instruments consisted of foreign currency forward contracts to reduce the impact of currency exchange rate movements on its monetary assets and liabilities. These foreign exchange contracts were carried at fair value with changes in fair value of these contracts recognized to interest and other income, net in the Company’ consolidated statements of operations. The Company did not use derivative financial instruments for speculative or trading purposes. </t>
        </is>
      </c>
    </row>
    <row r="26">
      <c r="A26" s="4" t="inlineStr">
        <is>
          <t>Fair Value Measurement</t>
        </is>
      </c>
      <c r="B26" s="4" t="inlineStr">
        <is>
          <t xml:space="preserve">Fair Value Measurement The Company applies fair value accounting for its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
        </is>
      </c>
    </row>
    <row r="27">
      <c r="A27" s="4" t="inlineStr">
        <is>
          <t>Income Taxes</t>
        </is>
      </c>
      <c r="B27" s="4" t="inlineStr">
        <is>
          <t xml:space="preserve">Income Taxes The Company accounts for income taxes using the asset and liability method, under which deferred tax liabilities and assets are recognized for the expected future tax consequences of temporary differences between consolidated financial statement carrying amounts and the tax basis of assets and liabilities and net operating loss and tax credit carryforwards. Valuation allowances are established when necessary to reduce deferred tax assets to the amount expected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It is the Company’s policy to include penalties and interest expense related to income taxes as a component of interest and other income, net as necessary. </t>
        </is>
      </c>
    </row>
    <row r="28">
      <c r="A28" s="4" t="inlineStr">
        <is>
          <t>Comprehensive Loss</t>
        </is>
      </c>
      <c r="B28" s="4" t="inlineStr">
        <is>
          <t>Comprehensive Loss Comprehensive loss is comprised of two components: net loss and other comprehensive income (loss). Other comprehensive income (loss) consists of unrealized holding gains or losses related to derivative instruments and marketable securities, net of tax, and foreign currency translation adjustments.</t>
        </is>
      </c>
    </row>
    <row r="29">
      <c r="A29" s="4" t="inlineStr">
        <is>
          <t>Accounting Pronouncements</t>
        </is>
      </c>
      <c r="B29" s="4" t="inlineStr">
        <is>
          <t>Accounting Pronouncements The Company has reviewed recent accounting pronouncements and concluded as follows: In November 2023, the Financial Accounting Standards Board ("FASB") issued Accounting Standards Update ("ASU") No. 2023-07, Segment Reporting (Topic 280): Improvements to Reportable Segment Disclosures, which requires additional segment-related disclosures on an annual and interim basis, to enable investors in developing more informed and actionable analyses. The Company adopted ASU No. 2023-07 on December 31, 2024 . The adoption of this guidance did no t have a material impact on the consolidated financial statements. In December 2023, the FASB issued ASU No. 2023-09, Income Taxes (Topic 740): Improvements to Income Tax Disclosures, which improves the transparency of income tax disclosures by requiring (1) consistent categories and greater disaggregation of information in the effective tax rate reconciliation, and (2) income taxes paid disaggregated by jurisdiction. It also includes certain other amendments to improve the effectiveness of income tax disclosures. This guidance will be effective for annual periods beginning after December 15, 2024. Early adoption is permitted. Upon adoption, the guidance can be applied prospectively or retrospectively. The Company is evaluating the impact this amended guidance may have on the footnotes to the consolidated financial statements. In March 2024, the FASB issued ASU No. 2024-01, Compensation-Stock Compensation (Topic 718): Scope Application of Profits Interest and Similar Awards, which clarifies how an entity determines whether a profits interest or similar award is (1) within the scope of Accounting Standards Codification 718 or (2) not a share-based payment arrangement and therefore within the scope of other guidance. This amendment will be effective for fiscal years beginning after December 15, 2024, including interim periods within those years. Early adoption is permitted. This amended guidance will not have an impact on the footnotes of the consolidated financial statements. In March 2024, the FASB issued ASU No. 2024-02, Codification Improvements–Amendments to Remove References to the Concept Statements, which contains amendments to the Codification that remove references to various FASB Concepts Statements. The amendments in this ASU are effective for public business entities for fiscal years beginning after December 15, 2024. Early application is permitted. An entity should apply the amendments in this ASU using one of the following transition methods: 1. Prospectively to all new transactions recognized on or after the date that the entity first applies the amendments 2. Retrospectively the beginning of the earliest comparative period presented in which the amendments were first applied. An entity shall adjust the opening balance of retained earnings (or other appropriate components of equity or net assets in the statement of financial position) as of the beginning of the earliest comparative period presented. The Company does not expect the adoption of this guidance to have a material impact on the consolidated financial statements. In November 2024, the FASB issued ASU No. 2024-03, Income Statement—Reporting Comprehensive Income—Expense Disaggregation Disclosures (Subtopic 220-40): Disaggregation of Income Statement Expenses, which requires disclosure of specified information about certain costs and expenses including the amounts of purchase of inventory, employee compensation, depreciation, intangible asset amortization, and depreciation, depletion, and amortization recognized as part of oil- and gas-producing activities, and the total amount of selling expenses and an entity's definition of selling expenses. The amendments in this ASU are effective to all public business entities for fiscal years beginning after December 15, 2026. Early adoption is permitted. The Company is evaluating the impact this amended guidance may have on the footnotes to the consolidated financial statements. In November 2024, the FASB issued ASU No. 2024-04, Debt—Debt with Conversion and Other Options (Subtopic 470-20): Induced Conversions of Convertible Debt Instruments, which clarifies the requirements for determining whether certain settlements of convertible debt instruments should be accounted for as an induced conversion. The amendments in this ASU are effective to entities that settle convertible debt instruments for fiscal years beginning after December 15, 2025. Early adoption is permitted for all entities that have adopted the amendments in ASU No. 2020-06. This amended guidance will not have an impact on the footnotes of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Disaggregated Revenue</t>
        </is>
      </c>
      <c r="B4" s="4" t="inlineStr">
        <is>
          <t xml:space="preserve">The following table shows the disaggregated revenue for the applicable periods:
Year Ended
December 31,
2024 2023
(in millions)
Core marketplace revenue $ 13 $ 86
ProductBoost revenue 4 24
Marketplace revenue 17 110
Logistics revenue 26 177
Revenue $ 43 $ 287 </t>
        </is>
      </c>
    </row>
    <row r="5">
      <c r="A5" s="4" t="inlineStr">
        <is>
          <t>Estimated Useful Lives of Property and Equipment</t>
        </is>
      </c>
      <c r="B5" s="4" t="inlineStr">
        <is>
          <t xml:space="preserve">The estimated useful lives of the Company’s property and equipment are generally as follows:
Computers, equipment, software 3 years
Furniture and fixtures, servers, networking equipment 5 years
Leasehold improvements Shorter of the estimated useful life or remain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Subject to Fair Value Measurements on Recurring Basis</t>
        </is>
      </c>
      <c r="B4" s="4" t="inlineStr">
        <is>
          <t>Financial assets and liabilities subject to fair value measurements on a recurring basis and the level of inputs used in such measurements are as follows:
December 31, 2024
Total Level 1 Level 2 Level 3
(in millions)
Financial assets:
Cash equivalents:
Money market funds $ 2 $ 2 $ — $ —
U.S. Treasury bills 64 — 64 —
Total cash equivalents $ 66 $ 2 $ 64 $ —
Marketable securities:
U.S. Treasury bills $ 83 $ — $ 83 $ —
Total marketable securities $ 83 $ — $ 83 $ —
Total financial assets $ 149 $ 2 $ 147 $ —
December 31, 2023
Total Level 1 Level 2 Level 3
(in millions)
Financial assets:
Marketable securities:
U.S. Treasury bills $ 127 $ — $ 127 $ —
Corporate bonds 17 — 17 —
Total marketable securities $ 144 $ — $ 144 $ —
Prepaid and other current assets:
Derivative assets $ 1 $ — $ 1 $ —
Total financial assets $ 145 $ — $ 145 $ —
Financial liabilities:
Derivative liabilities $ 1 $ — $ 1 $ —
Total financial liabilities $ 1 $ — $ 1 $ —</t>
        </is>
      </c>
    </row>
    <row r="5">
      <c r="A5" s="4" t="inlineStr">
        <is>
          <t>Schedule of Contractual Maturities of Marketable Securities</t>
        </is>
      </c>
      <c r="B5" s="4" t="inlineStr">
        <is>
          <t xml:space="preserve">The following table summarizes the contractual maturities of the Company’s marketable securities:
December 31,
2024 2023
Amortized Estimated Amortized Estimated
(in millions)
Due within one year $ 83 $ 83 $ 144 $ 144
Total marketable securities $ 83 $ 83 $ 144 $ 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 of Asset Held for Sale</t>
        </is>
      </c>
      <c r="B4" s="4" t="inlineStr">
        <is>
          <t xml:space="preserve">The assets and liabilities of the disposed of business at the date of disposition i.e. April 19, 2024, were as follows (in millions):
(in millions)
Assets
Cash and cash equivalents $ 177
Funds receivable 6
Prepaid expenses and other current assets 20
Property and equipment, net 3
Right-of-use assets 5
Other assets 3
Total assets held for sale 214
Liabilities
Accounts payable 13
Merchants payable 67
Refunds liability 1
Accrued liabilities 79
Lease and other liabilities 13
Total liabilities held for sale 173
Net Assets $ 41 As a result of the Asset Sale, the Company recorded a gain on Asset Sale of $ 4 million in the consolidated statements of operations.
(in millions)
Purchase price per Asset Sale $ 173
Add: Transaction costs paid by buyer on behalf of the Company at closing 6
Less: Excluded cash at closing ( 123 )
Less: Cash adjustment pursuant to the Asset Sale ( 11 )
Net proceeds 45
Less: Net assets sold pursuant to the Asset Sale ( 41 )
Gain on Asset Sale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01</v>
      </c>
      <c r="C2" s="7" t="n">
        <v>0.0001</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3000000000</v>
      </c>
      <c r="C7" s="6" t="n">
        <v>3000000000</v>
      </c>
    </row>
    <row r="8">
      <c r="A8" s="4" t="inlineStr">
        <is>
          <t>Common stock, shares issued</t>
        </is>
      </c>
      <c r="B8" s="6" t="n">
        <v>26299000</v>
      </c>
      <c r="C8" s="6" t="n">
        <v>24229000</v>
      </c>
    </row>
    <row r="9">
      <c r="A9" s="4" t="inlineStr">
        <is>
          <t>Common stock, shares outstanding</t>
        </is>
      </c>
      <c r="B9" s="6" t="n">
        <v>26299000</v>
      </c>
      <c r="C9" s="6" t="n">
        <v>242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Accrued Liabilities</t>
        </is>
      </c>
      <c r="B4" s="4" t="inlineStr">
        <is>
          <t>Accrued liabilities consist of the following:
December 31,
2024 2023
(in millions)
Logistics costs (1) $ — $ 25
Deferred revenue and customer deposits (1) — 12
Wish Cash liability (1) — 11
Sales and indirect taxes (1) — 12
Other (2) 5 30
Total accrued liabilities $ 5 $ 90 (1) The balances decreased by 100 % due to Asset Sale on April 19, 2024. Refer to Note 4 - Asset Sale for additional information on the Asset Sale . (2) Other accrued liabilities decreased by 83 % to $ 5 million primarily due to Asset Sale on April 19, 2024. Refer to Note 4 - Asset Sale for additional information on the Asset Sale. Following the Asset Sale, other accrued liabilities primarily consist of $ 3 million of other payables to Qoo10 related to restricted cash for the Lease's letter of credit. When the letter of credit is closed and the restriction on cash is lifted, this payable will be repai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Total Gross Notional Amounts of Outstanding Derivatives</t>
        </is>
      </c>
      <c r="B4" s="4" t="inlineStr">
        <is>
          <t xml:space="preserve">Total gross notional amounts for outstanding derivatives (recognized at fair value) as of the end of period consist of the following:
December 31, December 31,
(in millions)
Cash flow hedges $ — $ 29
Non-designated hedges — 44
Total $ — $ 73 </t>
        </is>
      </c>
    </row>
    <row r="5">
      <c r="A5" s="4" t="inlineStr">
        <is>
          <t>Schedule of Fair Value of Derivative Financial Instruments</t>
        </is>
      </c>
      <c r="B5" s="4" t="inlineStr">
        <is>
          <t>Fair Value of Derivative Financial Instruments
December 31, December 31,
Assets (1) Liabilities (2) Assets (1) Liabilities (2)
(in millions)
Derivative designated as hedging instruments
Cash flow hedges $ — $ — $ — $ —
Derivative not designated as hedging instruments
Foreign currency forward contracts $ — $ — $ 1 $ 1
Total derivatives $ — $ — $ 1 $ 1 (1) Derivative assets are included in prepaid and other current assets in the consolidated balance sheets. (2) Derivative liabilities are included in accrued liabilities in the consolidated balance sheets.</t>
        </is>
      </c>
    </row>
    <row r="6">
      <c r="A6" s="4" t="inlineStr">
        <is>
          <t>Schedule of Changes in Accumulated Other Comprehensive loss</t>
        </is>
      </c>
      <c r="B6" s="4" t="inlineStr">
        <is>
          <t xml:space="preserve">The changes in accumulated other comprehensive loss resulting from cash flow hedging were as follows:
December 31, December 31,
2024 2023
(in millions)
Balance at the beginning of the period $ 1 $ 2
Other comprehensive loss before reclassifications — ( 4 )
Amounts recognized in core marketplace revenue and reclassified out of accumulated other comprehensive loss ( 1 ) 3
Balance at the end of the period $ —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s</t>
        </is>
      </c>
      <c r="B4" s="4" t="inlineStr">
        <is>
          <t xml:space="preserve">The components of the Company’s lease costs were as follows:
Year Ended
2024 2023
(in millions)
Operating lease costs $ 1 $ 4
Short-term lease costs 1 3
Variable costs — 1
Total $ 2 $ 8 </t>
        </is>
      </c>
    </row>
    <row r="5">
      <c r="A5" s="4" t="inlineStr">
        <is>
          <t>Supplemental Cash Flow Information for Operating Leases</t>
        </is>
      </c>
      <c r="B5" s="4" t="inlineStr">
        <is>
          <t xml:space="preserve">Supplemental cash flow information for the Company’s operating leases were as follows:
Year Ended
2024 2023
(in millions)
Cash paid for amounts included in the measurement of lease liabilities:
Operating cash flows from operating leases $ 3 $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on Stock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ctivity Under Equity Plans and Related Information</t>
        </is>
      </c>
      <c r="B4" s="4" t="inlineStr">
        <is>
          <t xml:space="preserve">A summary of activity under the equity plans and related information is as follows:
Options Outstanding RSUs Outstanding
Number of Weighted- Weighted- Number of Weighted-
(in thousands) (in thousands)
Balances at December 31, 2023 366 $ 18.00 9.0 2,176 $ 30.05
Granted — 583 $ 6.67
Vested — ( 2,190 ) $ 28.43
Forfeited or cancelled — ( 88 ) $ 42.01
Balances at December 31, 2024 366 $ 18.00 1.3 481 $ 6.97 </t>
        </is>
      </c>
    </row>
    <row r="5">
      <c r="A5" s="4" t="inlineStr">
        <is>
          <t>Summary of Assumptions Used in Black-Scholes Option Pricing Model</t>
        </is>
      </c>
      <c r="B5" s="4" t="inlineStr">
        <is>
          <t xml:space="preserve">Year Ended
2024 2023
Expected term (in years) — 5.55
Risk free interest rate — 4.15 %
Volatility — 91.51 %
Dividend yield — — </t>
        </is>
      </c>
    </row>
    <row r="6">
      <c r="A6" s="4" t="inlineStr">
        <is>
          <t>Summary of Stock-Based Compensation Expense</t>
        </is>
      </c>
      <c r="B6" s="4" t="inlineStr">
        <is>
          <t>Total stock-based compensation expense included in the consolidated statements of operations is as follows:
Year Ended
December 31,
2024 2023
(in millions)
Cost of revenue $ — $ 3
Sales and marketing 1 4
Product development 6 36
General and administrative 5 21
Total stock-based compensation (1) $ 12 $ 64 (1) Total stock-based compensation expense for the year ended December 31, 2024 decreased by $ 52 million compared to the year ended December 31, 2023 primarily due to reduced headcount as a result of the Asset Sale. Refer to Note 4 - Asset Sale for additional information on the Asset Sa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Loss Before Provision for Income Taxes</t>
        </is>
      </c>
      <c r="B4" s="4" t="inlineStr">
        <is>
          <t xml:space="preserve">The components of loss before provision for income taxes are as follows:
Year Ended December 31,
2024 2023
(in millions)
Domestic $ 127 $ 321
Foreign ( 58 ) ( 9 )
Loss before provision for income taxes $ 69 $ 312 </t>
        </is>
      </c>
    </row>
    <row r="5">
      <c r="A5" s="4" t="inlineStr">
        <is>
          <t>Schedule of Provision for Income Taxes</t>
        </is>
      </c>
      <c r="B5" s="4" t="inlineStr">
        <is>
          <t xml:space="preserve">The provision for income taxes consisted of the following:
Year Ended December 31,
2024 2023
(in millions)
Current:
Federal $ — $ —
State — —
Foreign 6 6
Total current 6 6
Deferred:
Federal — —
State — —
Foreign — ( 1 )
Total deferred — ( 1 )
Total provision for income taxes $ 6 $ 5 </t>
        </is>
      </c>
    </row>
    <row r="6">
      <c r="A6" s="4" t="inlineStr">
        <is>
          <t>Reconciliation of Income Taxes Computed at Statutory Federal Income Tax Rate and Provision for Income Taxes</t>
        </is>
      </c>
      <c r="B6" s="4" t="inlineStr">
        <is>
          <t xml:space="preserve">The difference between income taxes computed at the statutory federal income tax rate and the provision for income taxes is attributable to the following:
Year Ended December 31,
2024 2023
(in millions)
Federal benefit at statutory rate $ ( 15 ) $ ( 66 )
Stock-based compensation 3 14
Foreign rate differential 7 7
Basis difference on Asset Sale ( 6 ) —
Other — 1
Change in valuation allowance 17 49
Total provision for income taxes $ 6 $ 5 </t>
        </is>
      </c>
    </row>
    <row r="7">
      <c r="A7" s="4" t="inlineStr">
        <is>
          <t>Schedule of Deferred Tax Assets and Liabilities</t>
        </is>
      </c>
      <c r="B7" s="4" t="inlineStr">
        <is>
          <t xml:space="preserve">Deferred tax assets and liabilities are as follows:
December 31,
2024 2023
(in millions)
Deferred tax assets:
NOL carryforwards $ 634 $ 609
Capitalization of R&amp;D expenses 40 47
Capital loss carryforwards 11 —
Lease liabilities — 3
Reserves and accruals not currently deductible — 9
Stock-based compensation — 2
Fixed assets including ROU assets — 1
Total gross deferred tax assets 685 671
Less: valuation allowance ( 685 ) ( 669 )
Total deferred tax assets, net of valuation allowance $ — $ 2 </t>
        </is>
      </c>
    </row>
    <row r="8">
      <c r="A8" s="4" t="inlineStr">
        <is>
          <t>Summary of Deferred Tax Asset Valuation Allowance</t>
        </is>
      </c>
      <c r="B8" s="4" t="inlineStr">
        <is>
          <t xml:space="preserve">The table below details the activity of the deferred tax asset valuation allowance:
Balance at Additions Deductions Balance
(in millions)
Year ended December 31, 2024
Deferred tax assets valuation allowance $ 669 $ 16 $ — $ 685
Year ended December 31, 2023
Deferred tax assets valuation allowance $ 607 $ 62 $ — $ 669 </t>
        </is>
      </c>
    </row>
    <row r="9">
      <c r="A9" s="4" t="inlineStr">
        <is>
          <t>Schedule of Unrecognized Tax Benefits Roll Forward [Table Text Block]</t>
        </is>
      </c>
      <c r="B9" s="4" t="inlineStr">
        <is>
          <t xml:space="preserve">A reconciliation of the beginning and ending amount of unrecognized tax benefits is as follows:
Year Ended December 31,
2024 2023
(in millions)
Balance as of January 1 $ 4 $ 9
Additions for tax positions of current year — 1
Additions for tax positions of prior years — 2
Decreases for tax positions of prior years ( 4 ) ( 8 )
Balance as of December 31 $ —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attributable to common stockholders:
Year Ended December 31,
2024 2023
($ in millions, shares in thousands, except per share data)
Numerator:
Net loss $ ( 75 ) $ ( 317 )
Denominator:
Weighted-average shares used in computing net loss per share, basic and diluted 25,690 23,732
Net loss per share attributable to common stockholders, basic and diluted $ ( 2.92 ) $ ( 13.36 )</t>
        </is>
      </c>
    </row>
    <row r="5">
      <c r="A5" s="4" t="inlineStr">
        <is>
          <t>Summary of Outstanding Shares of Potentially Dilutive Securities Excluded from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December 31,
2024 2023
(in thousands)
Common stock options outstanding 366 366
Unvested restricted stock units outstanding 481 2,176
Employee stock purchase plan — 57
Total 847 2,5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venue by Geographic Area</t>
        </is>
      </c>
      <c r="B4" s="4" t="inlineStr">
        <is>
          <t>Core marketplace revenue earned prior to the Asset Sale by geographic area based on the ship-to address of the user was as follows:
Year Ended December 31,
2024 2023
($ in millions)
Europe $ 7 54 % $ 44 51 %
North America (1) 5 38 % 30 35 %
South America — 0 % 4 5 %
Other 1 8 % 8 9 %
Core marketplace revenue (2) $ 13 100 % $ 86 100 % (1) United States accounted for $ 3 million and $ 22 million of core marketplace revenue for the years ended December 31, 2024 and 2023, respectively. (2) Core marketplace revenue included a net loss of zero and $ 3 million for the years ended December 31, 2024 and 2023, respectively, from the Company's cash flow hedging progra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s>
  <sheetData>
    <row r="1">
      <c r="A1" s="1" t="inlineStr">
        <is>
          <t>Description of Business - Additional Information (Details) - $ / shares</t>
        </is>
      </c>
      <c r="C1" s="2" t="inlineStr">
        <is>
          <t>12 Months Ended</t>
        </is>
      </c>
    </row>
    <row r="2">
      <c r="B2" s="2" t="inlineStr">
        <is>
          <t>Apr. 11, 2023</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Entity Incorporation, State or Country Code</t>
        </is>
      </c>
      <c r="B4" s="4" t="inlineStr">
        <is>
          <t xml:space="preserve"> </t>
        </is>
      </c>
      <c r="C4" s="4" t="inlineStr">
        <is>
          <t>DE</t>
        </is>
      </c>
      <c r="D4" s="4" t="inlineStr">
        <is>
          <t xml:space="preserve"> </t>
        </is>
      </c>
    </row>
    <row r="5">
      <c r="A5" s="4" t="inlineStr">
        <is>
          <t>Entity incorporation, date</t>
        </is>
      </c>
      <c r="B5" s="4" t="inlineStr">
        <is>
          <t xml:space="preserve"> </t>
        </is>
      </c>
      <c r="C5" s="4" t="inlineStr">
        <is>
          <t>Jun. 30,  2010</t>
        </is>
      </c>
      <c r="D5" s="4" t="inlineStr">
        <is>
          <t xml:space="preserve"> </t>
        </is>
      </c>
    </row>
    <row r="6">
      <c r="A6" s="4" t="inlineStr">
        <is>
          <t>Common stock, shares authorized</t>
        </is>
      </c>
      <c r="B6" s="6" t="n">
        <v>3000000000</v>
      </c>
      <c r="C6" s="6" t="n">
        <v>3000000000</v>
      </c>
      <c r="D6" s="6" t="n">
        <v>3000000000</v>
      </c>
    </row>
    <row r="7">
      <c r="A7" s="4" t="inlineStr">
        <is>
          <t>Common stock, par value</t>
        </is>
      </c>
      <c r="B7" s="7" t="n">
        <v>0.0001</v>
      </c>
      <c r="C7" s="7" t="n">
        <v>0.0001</v>
      </c>
      <c r="D7" s="7" t="n">
        <v>0.0001</v>
      </c>
    </row>
    <row r="8">
      <c r="A8" s="4" t="inlineStr">
        <is>
          <t>Reverse stock split</t>
        </is>
      </c>
      <c r="B8" s="4" t="inlineStr">
        <is>
          <t>1-for-30</t>
        </is>
      </c>
      <c r="C8" s="4" t="inlineStr">
        <is>
          <t>Reverse Stock Split, every thirty shares of the common stock were combined into one issued and outstanding share of common stock and no fractional shares were issued.</t>
        </is>
      </c>
      <c r="D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2" customWidth="1" min="2" max="2"/>
    <col width="54" customWidth="1" min="3" max="3"/>
    <col width="40" customWidth="1" min="4" max="4"/>
  </cols>
  <sheetData>
    <row r="1">
      <c r="A1" s="1" t="inlineStr">
        <is>
          <t>Summary of Significant Accounting Policies - Additional Information (Details) $ / shares in Units, $ in Millions</t>
        </is>
      </c>
      <c r="C1" s="2" t="inlineStr">
        <is>
          <t>12 Months Ended</t>
        </is>
      </c>
    </row>
    <row r="2">
      <c r="B2" s="2" t="inlineStr">
        <is>
          <t>Feb. 10, 2024 $ / shares shares</t>
        </is>
      </c>
      <c r="C2" s="2" t="inlineStr">
        <is>
          <t>Dec. 31, 2024 USD ($) Lease Segment $ / shares shares</t>
        </is>
      </c>
      <c r="D2" s="2" t="inlineStr">
        <is>
          <t>Dec. 31, 2023 USD ($) $ / shares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Unrestricted cash, cash equivalents, and marketable securities</t>
        </is>
      </c>
      <c r="B4" s="4" t="inlineStr">
        <is>
          <t xml:space="preserve"> </t>
        </is>
      </c>
      <c r="C4" s="5" t="n">
        <v>149</v>
      </c>
      <c r="D4" s="4" t="inlineStr">
        <is>
          <t xml:space="preserve"> </t>
        </is>
      </c>
    </row>
    <row r="5">
      <c r="A5" s="4" t="inlineStr">
        <is>
          <t>Accumulated loss</t>
        </is>
      </c>
      <c r="B5" s="4" t="inlineStr">
        <is>
          <t xml:space="preserve"> </t>
        </is>
      </c>
      <c r="C5" s="6" t="n">
        <v>-3330</v>
      </c>
      <c r="D5" s="5" t="n">
        <v>-3246</v>
      </c>
    </row>
    <row r="6">
      <c r="A6" s="4" t="inlineStr">
        <is>
          <t>Deferred revenue balances</t>
        </is>
      </c>
      <c r="B6" s="4" t="inlineStr">
        <is>
          <t xml:space="preserve"> </t>
        </is>
      </c>
      <c r="C6" s="5" t="n">
        <v>0</v>
      </c>
      <c r="D6" s="4" t="inlineStr">
        <is>
          <t xml:space="preserve"> </t>
        </is>
      </c>
    </row>
    <row r="7">
      <c r="A7" s="4" t="inlineStr">
        <is>
          <t>Preferred stock, shares issued | shares</t>
        </is>
      </c>
      <c r="B7" s="4" t="inlineStr">
        <is>
          <t xml:space="preserve"> </t>
        </is>
      </c>
      <c r="C7" s="6" t="n">
        <v>0</v>
      </c>
      <c r="D7" s="6" t="n">
        <v>0</v>
      </c>
    </row>
    <row r="8">
      <c r="A8" s="4" t="inlineStr">
        <is>
          <t>Preferred stock, par value | $ / shares</t>
        </is>
      </c>
      <c r="B8" s="4" t="inlineStr">
        <is>
          <t xml:space="preserve"> </t>
        </is>
      </c>
      <c r="C8" s="7" t="n">
        <v>0.0001</v>
      </c>
      <c r="D8" s="7" t="n">
        <v>0.0001</v>
      </c>
    </row>
    <row r="9">
      <c r="A9" s="4" t="inlineStr">
        <is>
          <t>Number of operating segment | Segment</t>
        </is>
      </c>
      <c r="B9" s="4" t="inlineStr">
        <is>
          <t xml:space="preserve"> </t>
        </is>
      </c>
      <c r="C9" s="6" t="n">
        <v>1</v>
      </c>
      <c r="D9" s="4" t="inlineStr">
        <is>
          <t xml:space="preserve"> </t>
        </is>
      </c>
    </row>
    <row r="10">
      <c r="A10" s="4" t="inlineStr">
        <is>
          <t>Number of reportable segment | Segment</t>
        </is>
      </c>
      <c r="B10" s="4" t="inlineStr">
        <is>
          <t xml:space="preserve"> </t>
        </is>
      </c>
      <c r="C10" s="6" t="n">
        <v>1</v>
      </c>
      <c r="D10" s="4" t="inlineStr">
        <is>
          <t xml:space="preserve"> </t>
        </is>
      </c>
    </row>
    <row r="11">
      <c r="A11" s="4" t="inlineStr">
        <is>
          <t>Advertising expense</t>
        </is>
      </c>
      <c r="B11" s="4" t="inlineStr">
        <is>
          <t xml:space="preserve"> </t>
        </is>
      </c>
      <c r="C11" s="5" t="n">
        <v>12</v>
      </c>
      <c r="D11" s="5" t="n">
        <v>104</v>
      </c>
    </row>
    <row r="12">
      <c r="A12" s="4" t="inlineStr">
        <is>
          <t>Restricted cash</t>
        </is>
      </c>
      <c r="B12" s="4" t="inlineStr">
        <is>
          <t xml:space="preserve"> </t>
        </is>
      </c>
      <c r="C12" s="5" t="n">
        <v>7</v>
      </c>
      <c r="D12" s="5" t="n">
        <v>0</v>
      </c>
    </row>
    <row r="13">
      <c r="A13" s="4" t="inlineStr">
        <is>
          <t>Percentage of concentrations of risk, cash and cash equivalents</t>
        </is>
      </c>
      <c r="B13" s="4" t="inlineStr">
        <is>
          <t xml:space="preserve"> </t>
        </is>
      </c>
      <c r="C13" s="4" t="inlineStr">
        <is>
          <t xml:space="preserve"> </t>
        </is>
      </c>
      <c r="D13" s="9" t="n">
        <v>0.49</v>
      </c>
    </row>
    <row r="14">
      <c r="A14" s="4" t="inlineStr">
        <is>
          <t>Number of finance leases outstanding | Lease</t>
        </is>
      </c>
      <c r="B14" s="4" t="inlineStr">
        <is>
          <t xml:space="preserve"> </t>
        </is>
      </c>
      <c r="C14" s="6" t="n">
        <v>0</v>
      </c>
      <c r="D14" s="4" t="inlineStr">
        <is>
          <t xml:space="preserve"> </t>
        </is>
      </c>
    </row>
    <row r="15">
      <c r="A15" s="4" t="inlineStr">
        <is>
          <t>Depreciation and amortization</t>
        </is>
      </c>
      <c r="B15" s="4" t="inlineStr">
        <is>
          <t xml:space="preserve"> </t>
        </is>
      </c>
      <c r="C15" s="5" t="n">
        <v>1</v>
      </c>
      <c r="D15" s="5" t="n">
        <v>4</v>
      </c>
    </row>
    <row r="16">
      <c r="A16" s="4" t="inlineStr">
        <is>
          <t>Percentage of merchants payable amount denominated in RMB</t>
        </is>
      </c>
      <c r="B16" s="4" t="inlineStr">
        <is>
          <t xml:space="preserve"> </t>
        </is>
      </c>
      <c r="C16" s="4" t="inlineStr">
        <is>
          <t xml:space="preserve"> </t>
        </is>
      </c>
      <c r="D16" s="9" t="n">
        <v>0.58</v>
      </c>
    </row>
    <row r="17">
      <c r="A17" s="4" t="inlineStr">
        <is>
          <t>Net gain (losses) resulting from foreign exchange transactions</t>
        </is>
      </c>
      <c r="B17" s="4" t="inlineStr">
        <is>
          <t xml:space="preserve"> </t>
        </is>
      </c>
      <c r="C17" s="4" t="inlineStr">
        <is>
          <t xml:space="preserve"> </t>
        </is>
      </c>
      <c r="D17" s="5" t="n">
        <v>-1</v>
      </c>
    </row>
    <row r="18">
      <c r="A18" s="4" t="inlineStr">
        <is>
          <t>Cumulative translation gain (loss)</t>
        </is>
      </c>
      <c r="B18" s="4" t="inlineStr">
        <is>
          <t xml:space="preserve"> </t>
        </is>
      </c>
      <c r="C18" s="5" t="n">
        <v>-1</v>
      </c>
      <c r="D18" s="5" t="n">
        <v>-2</v>
      </c>
    </row>
    <row r="19">
      <c r="A19" s="4" t="inlineStr">
        <is>
          <t>ASU No. 2023-07</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hange in Accounting Principle, Accounting Standards Update, Adoption Date</t>
        </is>
      </c>
      <c r="B21" s="4" t="inlineStr">
        <is>
          <t xml:space="preserve"> </t>
        </is>
      </c>
      <c r="C21" s="4" t="inlineStr">
        <is>
          <t>Dec. 31,  2024</t>
        </is>
      </c>
      <c r="D21" s="4" t="inlineStr">
        <is>
          <t xml:space="preserve"> </t>
        </is>
      </c>
    </row>
    <row r="22">
      <c r="A22" s="4" t="inlineStr">
        <is>
          <t>Change in Accounting Principle, Accounting Standards Update, Adopted [true false]</t>
        </is>
      </c>
      <c r="B22" s="4" t="inlineStr">
        <is>
          <t xml:space="preserve"> </t>
        </is>
      </c>
      <c r="C22" s="4" t="inlineStr">
        <is>
          <t>true</t>
        </is>
      </c>
      <c r="D22" s="4" t="inlineStr">
        <is>
          <t xml:space="preserve"> </t>
        </is>
      </c>
    </row>
    <row r="23">
      <c r="A23" s="4" t="inlineStr">
        <is>
          <t>Change in Accounting Principle, Accounting Standards Update, Immaterial Effect [true false]</t>
        </is>
      </c>
      <c r="B23" s="4" t="inlineStr">
        <is>
          <t xml:space="preserve"> </t>
        </is>
      </c>
      <c r="C23" s="4" t="inlineStr">
        <is>
          <t>true</t>
        </is>
      </c>
      <c r="D23" s="4" t="inlineStr">
        <is>
          <t xml:space="preserve"> </t>
        </is>
      </c>
    </row>
    <row r="24">
      <c r="A24" s="4" t="inlineStr">
        <is>
          <t>Funds Receivable [Member] | Credit Concentration Risk | PSP 1</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ercentage of funds receivable balance</t>
        </is>
      </c>
      <c r="B26" s="4" t="inlineStr">
        <is>
          <t xml:space="preserve"> </t>
        </is>
      </c>
      <c r="C26" s="4" t="inlineStr">
        <is>
          <t xml:space="preserve"> </t>
        </is>
      </c>
      <c r="D26" s="9" t="n">
        <v>0.57</v>
      </c>
    </row>
    <row r="27">
      <c r="A27" s="4" t="inlineStr">
        <is>
          <t>Funds Receivable [Member] | Credit Concentration Risk | PSP 2</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Percentage of funds receivable balance</t>
        </is>
      </c>
      <c r="B29" s="4" t="inlineStr">
        <is>
          <t xml:space="preserve"> </t>
        </is>
      </c>
      <c r="C29" s="4" t="inlineStr">
        <is>
          <t xml:space="preserve"> </t>
        </is>
      </c>
      <c r="D29" s="9" t="n">
        <v>0.28</v>
      </c>
    </row>
    <row r="30">
      <c r="A30" s="4" t="inlineStr">
        <is>
          <t>Foreign Exchange Forward Contracts</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Derivative contract term</t>
        </is>
      </c>
      <c r="B32" s="4" t="inlineStr">
        <is>
          <t xml:space="preserve"> </t>
        </is>
      </c>
      <c r="C32" s="4" t="inlineStr">
        <is>
          <t>12 months</t>
        </is>
      </c>
      <c r="D32" s="4" t="inlineStr">
        <is>
          <t xml:space="preserve"> </t>
        </is>
      </c>
    </row>
    <row r="33">
      <c r="A33" s="4" t="inlineStr">
        <is>
          <t>Minimum</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Original maturities of marketable securities</t>
        </is>
      </c>
      <c r="B35" s="4" t="inlineStr">
        <is>
          <t xml:space="preserve"> </t>
        </is>
      </c>
      <c r="C35" s="4" t="inlineStr">
        <is>
          <t>90 days</t>
        </is>
      </c>
      <c r="D35" s="4" t="inlineStr">
        <is>
          <t xml:space="preserve"> </t>
        </is>
      </c>
    </row>
    <row r="36">
      <c r="A36" s="4" t="inlineStr">
        <is>
          <t>Minimum | Restricted Stock Units (RSUs) and Stock Options</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Award requisite service period</t>
        </is>
      </c>
      <c r="B38" s="4" t="inlineStr">
        <is>
          <t xml:space="preserve"> </t>
        </is>
      </c>
      <c r="C38" s="4" t="inlineStr">
        <is>
          <t>1 year</t>
        </is>
      </c>
      <c r="D38" s="4" t="inlineStr">
        <is>
          <t xml:space="preserve"> </t>
        </is>
      </c>
    </row>
    <row r="39">
      <c r="A39" s="4" t="inlineStr">
        <is>
          <t>Maximum | Restricted Stock Units (RSUs) and Stock Options</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Award requisite service period</t>
        </is>
      </c>
      <c r="B41" s="4" t="inlineStr">
        <is>
          <t xml:space="preserve"> </t>
        </is>
      </c>
      <c r="C41" s="4" t="inlineStr">
        <is>
          <t>4 years</t>
        </is>
      </c>
      <c r="D41" s="4" t="inlineStr">
        <is>
          <t xml:space="preserve"> </t>
        </is>
      </c>
    </row>
    <row r="42">
      <c r="A42" s="4" t="inlineStr">
        <is>
          <t>United States</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Percentage of cash and cash equivalents</t>
        </is>
      </c>
      <c r="B44" s="4" t="inlineStr">
        <is>
          <t xml:space="preserve"> </t>
        </is>
      </c>
      <c r="C44" s="9" t="n">
        <v>1</v>
      </c>
      <c r="D44" s="9" t="n">
        <v>0.28</v>
      </c>
    </row>
    <row r="45">
      <c r="A45" s="4" t="inlineStr">
        <is>
          <t>Tax Benefits Preservation Plan | Series A Preferred Stock</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Dividend record date</t>
        </is>
      </c>
      <c r="B47" s="4" t="inlineStr">
        <is>
          <t>Feb. 22,  2024</t>
        </is>
      </c>
      <c r="C47" s="4" t="inlineStr">
        <is>
          <t xml:space="preserve"> </t>
        </is>
      </c>
      <c r="D47" s="4" t="inlineStr">
        <is>
          <t xml:space="preserve"> </t>
        </is>
      </c>
    </row>
    <row r="48">
      <c r="A48" s="4" t="inlineStr">
        <is>
          <t>Preferred stock dividend shares issuable | shares</t>
        </is>
      </c>
      <c r="B48" s="10" t="n">
        <v>0.001</v>
      </c>
      <c r="C48" s="4" t="inlineStr">
        <is>
          <t xml:space="preserve"> </t>
        </is>
      </c>
      <c r="D48" s="4" t="inlineStr">
        <is>
          <t xml:space="preserve"> </t>
        </is>
      </c>
    </row>
    <row r="49">
      <c r="A49" s="4" t="inlineStr">
        <is>
          <t>Exercise price per share | $ / shares</t>
        </is>
      </c>
      <c r="B49" s="5" t="n">
        <v>20</v>
      </c>
      <c r="C49" s="4" t="inlineStr">
        <is>
          <t xml:space="preserve"> </t>
        </is>
      </c>
      <c r="D49" s="4" t="inlineStr">
        <is>
          <t xml:space="preserve"> </t>
        </is>
      </c>
    </row>
    <row r="50">
      <c r="A50" s="4" t="inlineStr">
        <is>
          <t>Preferred stock, shares issued | shares</t>
        </is>
      </c>
      <c r="B50" s="6" t="n">
        <v>3000000</v>
      </c>
      <c r="C50" s="4" t="inlineStr">
        <is>
          <t xml:space="preserve"> </t>
        </is>
      </c>
      <c r="D50" s="4" t="inlineStr">
        <is>
          <t xml:space="preserve"> </t>
        </is>
      </c>
    </row>
    <row r="51">
      <c r="A51" s="4" t="inlineStr">
        <is>
          <t>Preferred stock, par value | $ / shares</t>
        </is>
      </c>
      <c r="B51" s="7" t="n">
        <v>0.0001</v>
      </c>
      <c r="C51" s="4" t="inlineStr">
        <is>
          <t xml:space="preserve"> </t>
        </is>
      </c>
      <c r="D51" s="4" t="inlineStr">
        <is>
          <t xml:space="preserve"> </t>
        </is>
      </c>
    </row>
    <row r="52">
      <c r="A52" s="4" t="inlineStr">
        <is>
          <t>Percentage of acquiring Beneficial ownership.</t>
        </is>
      </c>
      <c r="B52" s="11" t="n">
        <v>0.049</v>
      </c>
      <c r="C52" s="4" t="inlineStr">
        <is>
          <t xml:space="preserve"> </t>
        </is>
      </c>
      <c r="D5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ummary of Disaggregated Revenue (Details) - USD ($) $ in Millions</t>
        </is>
      </c>
      <c r="C1" s="2" t="inlineStr">
        <is>
          <t>12 Months Ended</t>
        </is>
      </c>
    </row>
    <row r="2">
      <c r="C2" s="2" t="inlineStr">
        <is>
          <t>Dec. 31, 2024</t>
        </is>
      </c>
      <c r="D2" s="2" t="inlineStr">
        <is>
          <t>Dec. 31, 2023</t>
        </is>
      </c>
    </row>
    <row r="3">
      <c r="A3" s="3" t="inlineStr">
        <is>
          <t>Disaggregation Of Revenue [Line Items]</t>
        </is>
      </c>
      <c r="C3" s="4" t="inlineStr">
        <is>
          <t xml:space="preserve"> </t>
        </is>
      </c>
      <c r="D3" s="4" t="inlineStr">
        <is>
          <t xml:space="preserve"> </t>
        </is>
      </c>
    </row>
    <row r="4">
      <c r="A4" s="4" t="inlineStr">
        <is>
          <t>Revenue</t>
        </is>
      </c>
      <c r="C4" s="5" t="n">
        <v>43</v>
      </c>
      <c r="D4" s="5" t="n">
        <v>287</v>
      </c>
    </row>
    <row r="5">
      <c r="A5" s="4" t="inlineStr">
        <is>
          <t>Core Marketplace Revenue</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B7" s="4" t="inlineStr">
        <is>
          <t>[1]</t>
        </is>
      </c>
      <c r="C7" s="6" t="n">
        <v>13</v>
      </c>
      <c r="D7" s="6" t="n">
        <v>86</v>
      </c>
    </row>
    <row r="8">
      <c r="A8" s="4" t="inlineStr">
        <is>
          <t>ProductBoost Revenue</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t>
        </is>
      </c>
      <c r="C10" s="6" t="n">
        <v>4</v>
      </c>
      <c r="D10" s="6" t="n">
        <v>24</v>
      </c>
    </row>
    <row r="11">
      <c r="A11" s="4" t="inlineStr">
        <is>
          <t>Marketplace Revenu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t>
        </is>
      </c>
      <c r="C13" s="6" t="n">
        <v>17</v>
      </c>
      <c r="D13" s="6" t="n">
        <v>110</v>
      </c>
    </row>
    <row r="14">
      <c r="A14" s="4" t="inlineStr">
        <is>
          <t>Logistics Revenue</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t>
        </is>
      </c>
      <c r="C16" s="5" t="n">
        <v>26</v>
      </c>
      <c r="D16" s="5" t="n">
        <v>177</v>
      </c>
    </row>
    <row r="17"/>
    <row r="18">
      <c r="A18" s="4" t="inlineStr">
        <is>
          <t>[1] Core marketplace revenue included a net loss of zero and $ 3 million for the years ended December 31, 2024 and 2023, respectively, from the Company's cash flow hedging program.</t>
        </is>
      </c>
    </row>
  </sheetData>
  <mergeCells count="4">
    <mergeCell ref="A1:B2"/>
    <mergeCell ref="C1:D1"/>
    <mergeCell ref="A17:C17"/>
    <mergeCell ref="A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Million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43</v>
      </c>
      <c r="C4" s="5" t="n">
        <v>287</v>
      </c>
    </row>
    <row r="5">
      <c r="A5" s="4" t="inlineStr">
        <is>
          <t>Cost of revenue</t>
        </is>
      </c>
      <c r="B5" s="6" t="n">
        <v>36</v>
      </c>
      <c r="C5" s="6" t="n">
        <v>228</v>
      </c>
    </row>
    <row r="6">
      <c r="A6" s="4" t="inlineStr">
        <is>
          <t>Gross profit</t>
        </is>
      </c>
      <c r="B6" s="6" t="n">
        <v>7</v>
      </c>
      <c r="C6" s="6" t="n">
        <v>59</v>
      </c>
    </row>
    <row r="7">
      <c r="A7" s="3" t="inlineStr">
        <is>
          <t>Operating expenses:</t>
        </is>
      </c>
      <c r="B7" s="4" t="inlineStr">
        <is>
          <t xml:space="preserve"> </t>
        </is>
      </c>
      <c r="C7" s="4" t="inlineStr">
        <is>
          <t xml:space="preserve"> </t>
        </is>
      </c>
    </row>
    <row r="8">
      <c r="A8" s="4" t="inlineStr">
        <is>
          <t>Sales and marketing</t>
        </is>
      </c>
      <c r="B8" s="6" t="n">
        <v>18</v>
      </c>
      <c r="C8" s="6" t="n">
        <v>143</v>
      </c>
    </row>
    <row r="9">
      <c r="A9" s="4" t="inlineStr">
        <is>
          <t>Product development</t>
        </is>
      </c>
      <c r="B9" s="6" t="n">
        <v>26</v>
      </c>
      <c r="C9" s="6" t="n">
        <v>152</v>
      </c>
    </row>
    <row r="10">
      <c r="A10" s="4" t="inlineStr">
        <is>
          <t>General and administrative</t>
        </is>
      </c>
      <c r="B10" s="6" t="n">
        <v>42</v>
      </c>
      <c r="C10" s="6" t="n">
        <v>92</v>
      </c>
    </row>
    <row r="11">
      <c r="A11" s="4" t="inlineStr">
        <is>
          <t>Total operating expenses</t>
        </is>
      </c>
      <c r="B11" s="6" t="n">
        <v>86</v>
      </c>
      <c r="C11" s="6" t="n">
        <v>387</v>
      </c>
    </row>
    <row r="12">
      <c r="A12" s="4" t="inlineStr">
        <is>
          <t>Loss from operations</t>
        </is>
      </c>
      <c r="B12" s="6" t="n">
        <v>-79</v>
      </c>
      <c r="C12" s="6" t="n">
        <v>-328</v>
      </c>
    </row>
    <row r="13">
      <c r="A13" s="3" t="inlineStr">
        <is>
          <t>Other income, net:</t>
        </is>
      </c>
      <c r="B13" s="4" t="inlineStr">
        <is>
          <t xml:space="preserve"> </t>
        </is>
      </c>
      <c r="C13" s="4" t="inlineStr">
        <is>
          <t xml:space="preserve"> </t>
        </is>
      </c>
    </row>
    <row r="14">
      <c r="A14" s="4" t="inlineStr">
        <is>
          <t>Interest and other income, net</t>
        </is>
      </c>
      <c r="B14" s="6" t="n">
        <v>6</v>
      </c>
      <c r="C14" s="6" t="n">
        <v>16</v>
      </c>
    </row>
    <row r="15">
      <c r="A15" s="4" t="inlineStr">
        <is>
          <t>Gain on asset sale</t>
        </is>
      </c>
      <c r="B15" s="6" t="n">
        <v>4</v>
      </c>
      <c r="C15" s="4" t="inlineStr">
        <is>
          <t xml:space="preserve"> </t>
        </is>
      </c>
    </row>
    <row r="16">
      <c r="A16" s="4" t="inlineStr">
        <is>
          <t>Loss before provision for income taxes</t>
        </is>
      </c>
      <c r="B16" s="6" t="n">
        <v>-69</v>
      </c>
      <c r="C16" s="6" t="n">
        <v>-312</v>
      </c>
    </row>
    <row r="17">
      <c r="A17" s="4" t="inlineStr">
        <is>
          <t>Provision for income taxes</t>
        </is>
      </c>
      <c r="B17" s="6" t="n">
        <v>6</v>
      </c>
      <c r="C17" s="6" t="n">
        <v>5</v>
      </c>
    </row>
    <row r="18">
      <c r="A18" s="4" t="inlineStr">
        <is>
          <t>Net loss</t>
        </is>
      </c>
      <c r="B18" s="5" t="n">
        <v>-75</v>
      </c>
      <c r="C18" s="5" t="n">
        <v>-317</v>
      </c>
    </row>
    <row r="19">
      <c r="A19" s="4" t="inlineStr">
        <is>
          <t>Net loss per share, basic</t>
        </is>
      </c>
      <c r="B19" s="8" t="n">
        <v>-2.92</v>
      </c>
      <c r="C19" s="8" t="n">
        <v>-13.36</v>
      </c>
    </row>
    <row r="20">
      <c r="A20" s="4" t="inlineStr">
        <is>
          <t>Net loss per share, diluted</t>
        </is>
      </c>
      <c r="B20" s="8" t="n">
        <v>-2.92</v>
      </c>
      <c r="C20" s="8" t="n">
        <v>-13.36</v>
      </c>
    </row>
    <row r="21">
      <c r="A21" s="4" t="inlineStr">
        <is>
          <t>Weighted-average shares used in computing net loss per share, basic</t>
        </is>
      </c>
      <c r="B21" s="6" t="n">
        <v>25690</v>
      </c>
      <c r="C21" s="6" t="n">
        <v>23732</v>
      </c>
    </row>
    <row r="22">
      <c r="A22" s="4" t="inlineStr">
        <is>
          <t>Weighted-average shares used in computing net loss per share, diluted</t>
        </is>
      </c>
      <c r="B22" s="6" t="n">
        <v>25690</v>
      </c>
      <c r="C22" s="6" t="n">
        <v>237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SPs Each Represented 10% or More of Funds Receivable Balance (Details) - Funds Receivable - Credit Concentration Risk</t>
        </is>
      </c>
      <c r="B1" s="2" t="inlineStr">
        <is>
          <t>12 Months Ended</t>
        </is>
      </c>
    </row>
    <row r="2">
      <c r="B2" s="2" t="inlineStr">
        <is>
          <t>Dec. 31, 2023</t>
        </is>
      </c>
    </row>
    <row r="3">
      <c r="A3" s="4" t="inlineStr">
        <is>
          <t>PSP 1</t>
        </is>
      </c>
      <c r="B3" s="4" t="inlineStr">
        <is>
          <t xml:space="preserve"> </t>
        </is>
      </c>
    </row>
    <row r="4">
      <c r="A4" s="3" t="inlineStr">
        <is>
          <t>Concentration Risk [Line Items]</t>
        </is>
      </c>
      <c r="B4" s="4" t="inlineStr">
        <is>
          <t xml:space="preserve"> </t>
        </is>
      </c>
    </row>
    <row r="5">
      <c r="A5" s="4" t="inlineStr">
        <is>
          <t>Percentage of funds receivable balance</t>
        </is>
      </c>
      <c r="B5" s="9" t="n">
        <v>0.57</v>
      </c>
    </row>
    <row r="6">
      <c r="A6" s="4" t="inlineStr">
        <is>
          <t>PSP 2</t>
        </is>
      </c>
      <c r="B6" s="4" t="inlineStr">
        <is>
          <t xml:space="preserve"> </t>
        </is>
      </c>
    </row>
    <row r="7">
      <c r="A7" s="3" t="inlineStr">
        <is>
          <t>Concentration Risk [Line Items]</t>
        </is>
      </c>
      <c r="B7" s="4" t="inlineStr">
        <is>
          <t xml:space="preserve"> </t>
        </is>
      </c>
    </row>
    <row r="8">
      <c r="A8" s="4" t="inlineStr">
        <is>
          <t>Percentage of funds receivable balance</t>
        </is>
      </c>
      <c r="B8" s="9" t="n">
        <v>0.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Estimated Useful Lives of Property and Equipment (Details)</t>
        </is>
      </c>
      <c r="B1" s="2" t="inlineStr">
        <is>
          <t>Dec. 31, 2024</t>
        </is>
      </c>
    </row>
    <row r="2">
      <c r="A2" s="4" t="inlineStr">
        <is>
          <t>Computers, Equipment, Software</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Furniture and Fixtures, Servers, Networking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Estimated useful lives</t>
        </is>
      </c>
      <c r="B10" s="4" t="inlineStr">
        <is>
          <t>us-gaap:UsefulLifeShorterOfTermOfLeaseOrAssetUtilityMembe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Financial Assets and Liabilities Subject to Fair Value Measurements on Recurring Basis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rivative assets</t>
        </is>
      </c>
      <c r="B3" s="4" t="inlineStr">
        <is>
          <t xml:space="preserve"> </t>
        </is>
      </c>
      <c r="C3" s="5" t="n">
        <v>1</v>
      </c>
    </row>
    <row r="4">
      <c r="A4" s="3" t="inlineStr">
        <is>
          <t>Financial liabilities:</t>
        </is>
      </c>
      <c r="B4" s="4" t="inlineStr">
        <is>
          <t xml:space="preserve"> </t>
        </is>
      </c>
      <c r="C4" s="4" t="inlineStr">
        <is>
          <t xml:space="preserve"> </t>
        </is>
      </c>
    </row>
    <row r="5">
      <c r="A5" s="4" t="inlineStr">
        <is>
          <t>Derivative liabilities</t>
        </is>
      </c>
      <c r="B5" s="4" t="inlineStr">
        <is>
          <t xml:space="preserve"> </t>
        </is>
      </c>
      <c r="C5" s="6" t="n">
        <v>1</v>
      </c>
    </row>
    <row r="6">
      <c r="A6" s="4" t="inlineStr">
        <is>
          <t>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otal cash equivalents</t>
        </is>
      </c>
      <c r="B8" s="5" t="n">
        <v>66</v>
      </c>
      <c r="C8" s="4" t="inlineStr">
        <is>
          <t xml:space="preserve"> </t>
        </is>
      </c>
    </row>
    <row r="9">
      <c r="A9" s="4" t="inlineStr">
        <is>
          <t>Total marketable securities</t>
        </is>
      </c>
      <c r="B9" s="6" t="n">
        <v>83</v>
      </c>
      <c r="C9" s="6" t="n">
        <v>144</v>
      </c>
    </row>
    <row r="10">
      <c r="A10" s="4" t="inlineStr">
        <is>
          <t>Derivative assets</t>
        </is>
      </c>
      <c r="B10" s="4" t="inlineStr">
        <is>
          <t xml:space="preserve"> </t>
        </is>
      </c>
      <c r="C10" s="6" t="n">
        <v>1</v>
      </c>
    </row>
    <row r="11">
      <c r="A11" s="4" t="inlineStr">
        <is>
          <t>Total financial assets</t>
        </is>
      </c>
      <c r="B11" s="6" t="n">
        <v>149</v>
      </c>
      <c r="C11" s="6" t="n">
        <v>145</v>
      </c>
    </row>
    <row r="12">
      <c r="A12" s="3" t="inlineStr">
        <is>
          <t>Financial liabilities:</t>
        </is>
      </c>
      <c r="B12" s="4" t="inlineStr">
        <is>
          <t xml:space="preserve"> </t>
        </is>
      </c>
      <c r="C12" s="4" t="inlineStr">
        <is>
          <t xml:space="preserve"> </t>
        </is>
      </c>
    </row>
    <row r="13">
      <c r="A13" s="4" t="inlineStr">
        <is>
          <t>Derivative liabilities</t>
        </is>
      </c>
      <c r="B13" s="4" t="inlineStr">
        <is>
          <t xml:space="preserve"> </t>
        </is>
      </c>
      <c r="C13" s="6" t="n">
        <v>1</v>
      </c>
    </row>
    <row r="14">
      <c r="A14" s="4" t="inlineStr">
        <is>
          <t>Total financial liabilities</t>
        </is>
      </c>
      <c r="B14" s="4" t="inlineStr">
        <is>
          <t xml:space="preserve"> </t>
        </is>
      </c>
      <c r="C14" s="6" t="n">
        <v>1</v>
      </c>
    </row>
    <row r="15">
      <c r="A15" s="4" t="inlineStr">
        <is>
          <t>Recurring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otal cash equivalents</t>
        </is>
      </c>
      <c r="B17" s="6" t="n">
        <v>2</v>
      </c>
      <c r="C17" s="4" t="inlineStr">
        <is>
          <t xml:space="preserve"> </t>
        </is>
      </c>
    </row>
    <row r="18">
      <c r="A18" s="4" t="inlineStr">
        <is>
          <t>Total financial assets</t>
        </is>
      </c>
      <c r="B18" s="6" t="n">
        <v>2</v>
      </c>
      <c r="C18" s="4" t="inlineStr">
        <is>
          <t xml:space="preserve"> </t>
        </is>
      </c>
    </row>
    <row r="19">
      <c r="A19" s="4" t="inlineStr">
        <is>
          <t>Recurring |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cash equivalents</t>
        </is>
      </c>
      <c r="B21" s="6" t="n">
        <v>64</v>
      </c>
      <c r="C21" s="4" t="inlineStr">
        <is>
          <t xml:space="preserve"> </t>
        </is>
      </c>
    </row>
    <row r="22">
      <c r="A22" s="4" t="inlineStr">
        <is>
          <t>Total marketable securities</t>
        </is>
      </c>
      <c r="B22" s="6" t="n">
        <v>83</v>
      </c>
      <c r="C22" s="6" t="n">
        <v>144</v>
      </c>
    </row>
    <row r="23">
      <c r="A23" s="4" t="inlineStr">
        <is>
          <t>Derivative assets</t>
        </is>
      </c>
      <c r="B23" s="4" t="inlineStr">
        <is>
          <t xml:space="preserve"> </t>
        </is>
      </c>
      <c r="C23" s="6" t="n">
        <v>1</v>
      </c>
    </row>
    <row r="24">
      <c r="A24" s="4" t="inlineStr">
        <is>
          <t>Total financial assets</t>
        </is>
      </c>
      <c r="B24" s="6" t="n">
        <v>147</v>
      </c>
      <c r="C24" s="6" t="n">
        <v>145</v>
      </c>
    </row>
    <row r="25">
      <c r="A25" s="3" t="inlineStr">
        <is>
          <t>Financial liabilities:</t>
        </is>
      </c>
      <c r="B25" s="4" t="inlineStr">
        <is>
          <t xml:space="preserve"> </t>
        </is>
      </c>
      <c r="C25" s="4" t="inlineStr">
        <is>
          <t xml:space="preserve"> </t>
        </is>
      </c>
    </row>
    <row r="26">
      <c r="A26" s="4" t="inlineStr">
        <is>
          <t>Derivative liabilities</t>
        </is>
      </c>
      <c r="B26" s="4" t="inlineStr">
        <is>
          <t xml:space="preserve"> </t>
        </is>
      </c>
      <c r="C26" s="6" t="n">
        <v>1</v>
      </c>
    </row>
    <row r="27">
      <c r="A27" s="4" t="inlineStr">
        <is>
          <t>Total financial liabilities</t>
        </is>
      </c>
      <c r="B27" s="4" t="inlineStr">
        <is>
          <t xml:space="preserve"> </t>
        </is>
      </c>
      <c r="C27" s="6" t="n">
        <v>1</v>
      </c>
    </row>
    <row r="28">
      <c r="A28" s="4" t="inlineStr">
        <is>
          <t>Recurring | Money Market Fund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cash equivalents</t>
        </is>
      </c>
      <c r="B30" s="6" t="n">
        <v>2</v>
      </c>
      <c r="C30" s="4" t="inlineStr">
        <is>
          <t xml:space="preserve"> </t>
        </is>
      </c>
    </row>
    <row r="31">
      <c r="A31" s="4" t="inlineStr">
        <is>
          <t>Recurring | Money Market Funds | Level 1</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Total cash equivalents</t>
        </is>
      </c>
      <c r="B33" s="6" t="n">
        <v>2</v>
      </c>
      <c r="C33" s="4" t="inlineStr">
        <is>
          <t xml:space="preserve"> </t>
        </is>
      </c>
    </row>
    <row r="34">
      <c r="A34" s="4" t="inlineStr">
        <is>
          <t>Recurring | U.S. Treasury Bill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cash equivalents</t>
        </is>
      </c>
      <c r="B36" s="6" t="n">
        <v>64</v>
      </c>
      <c r="C36" s="4" t="inlineStr">
        <is>
          <t xml:space="preserve"> </t>
        </is>
      </c>
    </row>
    <row r="37">
      <c r="A37" s="4" t="inlineStr">
        <is>
          <t>Total marketable securities</t>
        </is>
      </c>
      <c r="B37" s="6" t="n">
        <v>83</v>
      </c>
      <c r="C37" s="6" t="n">
        <v>127</v>
      </c>
    </row>
    <row r="38">
      <c r="A38" s="4" t="inlineStr">
        <is>
          <t>Recurring | U.S. Treasury Bills |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cash equivalents</t>
        </is>
      </c>
      <c r="B40" s="6" t="n">
        <v>64</v>
      </c>
      <c r="C40" s="4" t="inlineStr">
        <is>
          <t xml:space="preserve"> </t>
        </is>
      </c>
    </row>
    <row r="41">
      <c r="A41" s="4" t="inlineStr">
        <is>
          <t>Total marketable securities</t>
        </is>
      </c>
      <c r="B41" s="5" t="n">
        <v>83</v>
      </c>
      <c r="C41" s="6" t="n">
        <v>127</v>
      </c>
    </row>
    <row r="42">
      <c r="A42" s="4" t="inlineStr">
        <is>
          <t>Recurring | Corporate Bond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Total marketable securities</t>
        </is>
      </c>
      <c r="B44" s="4" t="inlineStr">
        <is>
          <t xml:space="preserve"> </t>
        </is>
      </c>
      <c r="C44" s="6" t="n">
        <v>17</v>
      </c>
    </row>
    <row r="45">
      <c r="A45" s="4" t="inlineStr">
        <is>
          <t>Recurring | Corporate Bonds |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Total marketable securities</t>
        </is>
      </c>
      <c r="B47" s="4" t="inlineStr">
        <is>
          <t xml:space="preserve"> </t>
        </is>
      </c>
      <c r="C47" s="5" t="n">
        <v>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Contractual Maturities of Marketable Securities (Details) - Recurring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one year</t>
        </is>
      </c>
      <c r="B3" s="5" t="n">
        <v>83</v>
      </c>
      <c r="C3" s="5" t="n">
        <v>144</v>
      </c>
    </row>
    <row r="4">
      <c r="A4" s="4" t="inlineStr">
        <is>
          <t>Total marketable securities</t>
        </is>
      </c>
      <c r="B4" s="6" t="n">
        <v>83</v>
      </c>
      <c r="C4" s="6" t="n">
        <v>144</v>
      </c>
    </row>
    <row r="5">
      <c r="A5" s="3" t="inlineStr">
        <is>
          <t>Estimated Fair Value</t>
        </is>
      </c>
      <c r="B5" s="4" t="inlineStr">
        <is>
          <t xml:space="preserve"> </t>
        </is>
      </c>
      <c r="C5" s="4" t="inlineStr">
        <is>
          <t xml:space="preserve"> </t>
        </is>
      </c>
    </row>
    <row r="6">
      <c r="A6" s="4" t="inlineStr">
        <is>
          <t>Due within one year</t>
        </is>
      </c>
      <c r="B6" s="6" t="n">
        <v>83</v>
      </c>
      <c r="C6" s="6" t="n">
        <v>144</v>
      </c>
    </row>
    <row r="7">
      <c r="A7" s="4" t="inlineStr">
        <is>
          <t>Total marketable securities</t>
        </is>
      </c>
      <c r="B7" s="5" t="n">
        <v>83</v>
      </c>
      <c r="C7" s="5" t="n">
        <v>1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sset Sale - Additional Information (Details) - USD ($) $ in Millions</t>
        </is>
      </c>
      <c r="C1" s="2" t="inlineStr">
        <is>
          <t>12 Months Ended</t>
        </is>
      </c>
    </row>
    <row r="2">
      <c r="B2" s="2" t="inlineStr">
        <is>
          <t>Apr. 19, 2024</t>
        </is>
      </c>
      <c r="C2" s="2" t="inlineStr">
        <is>
          <t>Dec. 31, 2024</t>
        </is>
      </c>
      <c r="D2" s="2" t="inlineStr">
        <is>
          <t>Nov.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nsideration for assets sale</t>
        </is>
      </c>
      <c r="B4" s="5" t="n">
        <v>162</v>
      </c>
      <c r="C4" s="4" t="inlineStr">
        <is>
          <t xml:space="preserve"> </t>
        </is>
      </c>
      <c r="D4" s="4" t="inlineStr">
        <is>
          <t xml:space="preserve"> </t>
        </is>
      </c>
    </row>
    <row r="5">
      <c r="A5" s="4" t="inlineStr">
        <is>
          <t>Gain on asset sale</t>
        </is>
      </c>
      <c r="B5" s="5" t="n">
        <v>4</v>
      </c>
      <c r="C5" s="5" t="n">
        <v>4</v>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olving credit facility borrowing capacity</t>
        </is>
      </c>
      <c r="B8" s="4" t="inlineStr">
        <is>
          <t xml:space="preserve"> </t>
        </is>
      </c>
      <c r="C8" s="4" t="inlineStr">
        <is>
          <t xml:space="preserve"> </t>
        </is>
      </c>
      <c r="D8" s="5" t="n">
        <v>280</v>
      </c>
    </row>
    <row r="9">
      <c r="A9" s="4" t="inlineStr">
        <is>
          <t>Minimum liquidity financial covenant amount</t>
        </is>
      </c>
      <c r="B9" s="4" t="inlineStr">
        <is>
          <t xml:space="preserve"> </t>
        </is>
      </c>
      <c r="C9" s="4" t="inlineStr">
        <is>
          <t xml:space="preserve"> </t>
        </is>
      </c>
      <c r="D9" s="5" t="n">
        <v>3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sset Sale - Schedule of Discontinued Operations of Asset Held for Sale (Details) - USD ($) $ in Millions</t>
        </is>
      </c>
      <c r="C1" s="2" t="inlineStr">
        <is>
          <t>12 Months Ended</t>
        </is>
      </c>
    </row>
    <row r="2">
      <c r="B2" s="2" t="inlineStr">
        <is>
          <t>Apr. 19, 2024</t>
        </is>
      </c>
      <c r="C2" s="2" t="inlineStr">
        <is>
          <t>Dec. 31, 2024</t>
        </is>
      </c>
    </row>
    <row r="3">
      <c r="A3" s="3" t="inlineStr">
        <is>
          <t>Assets</t>
        </is>
      </c>
      <c r="B3" s="4" t="inlineStr">
        <is>
          <t xml:space="preserve"> </t>
        </is>
      </c>
      <c r="C3" s="4" t="inlineStr">
        <is>
          <t xml:space="preserve"> </t>
        </is>
      </c>
    </row>
    <row r="4">
      <c r="A4" s="4" t="inlineStr">
        <is>
          <t>Cash and cash equivalents</t>
        </is>
      </c>
      <c r="B4" s="5" t="n">
        <v>177</v>
      </c>
      <c r="C4" s="4" t="inlineStr">
        <is>
          <t xml:space="preserve"> </t>
        </is>
      </c>
    </row>
    <row r="5">
      <c r="A5" s="4" t="inlineStr">
        <is>
          <t>Funds receivable</t>
        </is>
      </c>
      <c r="B5" s="6" t="n">
        <v>6</v>
      </c>
      <c r="C5" s="4" t="inlineStr">
        <is>
          <t xml:space="preserve"> </t>
        </is>
      </c>
    </row>
    <row r="6">
      <c r="A6" s="4" t="inlineStr">
        <is>
          <t>Prepaid expenses and other current assets</t>
        </is>
      </c>
      <c r="B6" s="6" t="n">
        <v>20</v>
      </c>
      <c r="C6" s="4" t="inlineStr">
        <is>
          <t xml:space="preserve"> </t>
        </is>
      </c>
    </row>
    <row r="7">
      <c r="A7" s="4" t="inlineStr">
        <is>
          <t>Property and equipment, net</t>
        </is>
      </c>
      <c r="B7" s="6" t="n">
        <v>3</v>
      </c>
      <c r="C7" s="4" t="inlineStr">
        <is>
          <t xml:space="preserve"> </t>
        </is>
      </c>
    </row>
    <row r="8">
      <c r="A8" s="4" t="inlineStr">
        <is>
          <t>Right-of-use assets</t>
        </is>
      </c>
      <c r="B8" s="6" t="n">
        <v>5</v>
      </c>
      <c r="C8" s="4" t="inlineStr">
        <is>
          <t xml:space="preserve"> </t>
        </is>
      </c>
    </row>
    <row r="9">
      <c r="A9" s="4" t="inlineStr">
        <is>
          <t>Other assets</t>
        </is>
      </c>
      <c r="B9" s="6" t="n">
        <v>3</v>
      </c>
      <c r="C9" s="4" t="inlineStr">
        <is>
          <t xml:space="preserve"> </t>
        </is>
      </c>
    </row>
    <row r="10">
      <c r="A10" s="4" t="inlineStr">
        <is>
          <t>Total assets held-for-sale</t>
        </is>
      </c>
      <c r="B10" s="6" t="n">
        <v>214</v>
      </c>
      <c r="C10" s="4" t="inlineStr">
        <is>
          <t xml:space="preserve"> </t>
        </is>
      </c>
    </row>
    <row r="11">
      <c r="A11" s="3" t="inlineStr">
        <is>
          <t>Liabilities</t>
        </is>
      </c>
      <c r="B11" s="4" t="inlineStr">
        <is>
          <t xml:space="preserve"> </t>
        </is>
      </c>
      <c r="C11" s="4" t="inlineStr">
        <is>
          <t xml:space="preserve"> </t>
        </is>
      </c>
    </row>
    <row r="12">
      <c r="A12" s="4" t="inlineStr">
        <is>
          <t>Accounts payable</t>
        </is>
      </c>
      <c r="B12" s="6" t="n">
        <v>13</v>
      </c>
      <c r="C12" s="4" t="inlineStr">
        <is>
          <t xml:space="preserve"> </t>
        </is>
      </c>
    </row>
    <row r="13">
      <c r="A13" s="4" t="inlineStr">
        <is>
          <t>Merchants payable</t>
        </is>
      </c>
      <c r="B13" s="6" t="n">
        <v>67</v>
      </c>
      <c r="C13" s="4" t="inlineStr">
        <is>
          <t xml:space="preserve"> </t>
        </is>
      </c>
    </row>
    <row r="14">
      <c r="A14" s="4" t="inlineStr">
        <is>
          <t>Refunds liability</t>
        </is>
      </c>
      <c r="B14" s="6" t="n">
        <v>1</v>
      </c>
      <c r="C14" s="4" t="inlineStr">
        <is>
          <t xml:space="preserve"> </t>
        </is>
      </c>
    </row>
    <row r="15">
      <c r="A15" s="4" t="inlineStr">
        <is>
          <t>Accrued liabilities</t>
        </is>
      </c>
      <c r="B15" s="6" t="n">
        <v>79</v>
      </c>
      <c r="C15" s="4" t="inlineStr">
        <is>
          <t xml:space="preserve"> </t>
        </is>
      </c>
    </row>
    <row r="16">
      <c r="A16" s="4" t="inlineStr">
        <is>
          <t>Lease and other liabilities</t>
        </is>
      </c>
      <c r="B16" s="6" t="n">
        <v>13</v>
      </c>
      <c r="C16" s="4" t="inlineStr">
        <is>
          <t xml:space="preserve"> </t>
        </is>
      </c>
    </row>
    <row r="17">
      <c r="A17" s="4" t="inlineStr">
        <is>
          <t>Total liabilities held-for-sale</t>
        </is>
      </c>
      <c r="B17" s="6" t="n">
        <v>173</v>
      </c>
      <c r="C17" s="4" t="inlineStr">
        <is>
          <t xml:space="preserve"> </t>
        </is>
      </c>
    </row>
    <row r="18">
      <c r="A18" s="4" t="inlineStr">
        <is>
          <t>Net Assets</t>
        </is>
      </c>
      <c r="B18" s="6" t="n">
        <v>41</v>
      </c>
      <c r="C18" s="4" t="inlineStr">
        <is>
          <t xml:space="preserve"> </t>
        </is>
      </c>
    </row>
    <row r="19">
      <c r="A19" s="3" t="inlineStr">
        <is>
          <t>Condensed consolidated statements of operations</t>
        </is>
      </c>
      <c r="B19" s="4" t="inlineStr">
        <is>
          <t xml:space="preserve"> </t>
        </is>
      </c>
      <c r="C19" s="4" t="inlineStr">
        <is>
          <t xml:space="preserve"> </t>
        </is>
      </c>
    </row>
    <row r="20">
      <c r="A20" s="4" t="inlineStr">
        <is>
          <t>Purchase price per Asset Sale</t>
        </is>
      </c>
      <c r="B20" s="6" t="n">
        <v>173</v>
      </c>
      <c r="C20" s="4" t="inlineStr">
        <is>
          <t xml:space="preserve"> </t>
        </is>
      </c>
    </row>
    <row r="21">
      <c r="A21" s="4" t="inlineStr">
        <is>
          <t>Add: Transaction costs paid by buyer on behalf of the Company at closing</t>
        </is>
      </c>
      <c r="B21" s="6" t="n">
        <v>6</v>
      </c>
      <c r="C21" s="4" t="inlineStr">
        <is>
          <t xml:space="preserve"> </t>
        </is>
      </c>
    </row>
    <row r="22">
      <c r="A22" s="4" t="inlineStr">
        <is>
          <t>Less: Excluded cash at closing</t>
        </is>
      </c>
      <c r="B22" s="6" t="n">
        <v>-123</v>
      </c>
      <c r="C22" s="4" t="inlineStr">
        <is>
          <t xml:space="preserve"> </t>
        </is>
      </c>
    </row>
    <row r="23">
      <c r="A23" s="4" t="inlineStr">
        <is>
          <t>Less: Cash adjustment pursuant to the Asset Sale</t>
        </is>
      </c>
      <c r="B23" s="6" t="n">
        <v>-11</v>
      </c>
      <c r="C23" s="4" t="inlineStr">
        <is>
          <t xml:space="preserve"> </t>
        </is>
      </c>
    </row>
    <row r="24">
      <c r="A24" s="4" t="inlineStr">
        <is>
          <t>Net proceeds</t>
        </is>
      </c>
      <c r="B24" s="6" t="n">
        <v>45</v>
      </c>
      <c r="C24" s="4" t="inlineStr">
        <is>
          <t xml:space="preserve"> </t>
        </is>
      </c>
    </row>
    <row r="25">
      <c r="A25" s="4" t="inlineStr">
        <is>
          <t>Less: Net assets sold pursuant to the Asset Sale</t>
        </is>
      </c>
      <c r="B25" s="6" t="n">
        <v>-41</v>
      </c>
      <c r="C25" s="4" t="inlineStr">
        <is>
          <t xml:space="preserve"> </t>
        </is>
      </c>
    </row>
    <row r="26">
      <c r="A26" s="4" t="inlineStr">
        <is>
          <t>Gain on Asset Sale</t>
        </is>
      </c>
      <c r="B26" s="5" t="n">
        <v>4</v>
      </c>
      <c r="C26"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Million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Logistics costs</t>
        </is>
      </c>
      <c r="B3" s="4" t="inlineStr">
        <is>
          <t xml:space="preserve"> </t>
        </is>
      </c>
      <c r="C3" s="5" t="n">
        <v>25</v>
      </c>
    </row>
    <row r="4">
      <c r="A4" s="4" t="inlineStr">
        <is>
          <t>Deferred revenue and customer deposits</t>
        </is>
      </c>
      <c r="B4" s="4" t="inlineStr">
        <is>
          <t xml:space="preserve"> </t>
        </is>
      </c>
      <c r="C4" s="6" t="n">
        <v>12</v>
      </c>
    </row>
    <row r="5">
      <c r="A5" s="4" t="inlineStr">
        <is>
          <t>Wish Cash liability</t>
        </is>
      </c>
      <c r="B5" s="4" t="inlineStr">
        <is>
          <t xml:space="preserve"> </t>
        </is>
      </c>
      <c r="C5" s="6" t="n">
        <v>11</v>
      </c>
    </row>
    <row r="6">
      <c r="A6" s="4" t="inlineStr">
        <is>
          <t>Sales and indirect taxes</t>
        </is>
      </c>
      <c r="B6" s="4" t="inlineStr">
        <is>
          <t xml:space="preserve"> </t>
        </is>
      </c>
      <c r="C6" s="6" t="n">
        <v>12</v>
      </c>
    </row>
    <row r="7">
      <c r="A7" s="4" t="inlineStr">
        <is>
          <t>Other</t>
        </is>
      </c>
      <c r="B7" s="5" t="n">
        <v>5</v>
      </c>
      <c r="C7" s="6" t="n">
        <v>30</v>
      </c>
    </row>
    <row r="8">
      <c r="A8" s="4" t="inlineStr">
        <is>
          <t>Total accrued liabilities</t>
        </is>
      </c>
      <c r="B8" s="5" t="n">
        <v>5</v>
      </c>
      <c r="C8" s="5" t="n">
        <v>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lance Sheet Components - Schedule of Accrued Liabilities (Parenthetical) (Details) - USD ($) $ in Millions</t>
        </is>
      </c>
      <c r="C1" s="2" t="inlineStr">
        <is>
          <t>12 Months Ended</t>
        </is>
      </c>
    </row>
    <row r="2">
      <c r="B2" s="2" t="inlineStr">
        <is>
          <t>Apr. 19, 2024</t>
        </is>
      </c>
      <c r="C2" s="2" t="inlineStr">
        <is>
          <t>Dec. 31, 2024</t>
        </is>
      </c>
      <c r="D2" s="2" t="inlineStr">
        <is>
          <t>Dec. 31, 2023</t>
        </is>
      </c>
    </row>
    <row r="3">
      <c r="A3" s="3" t="inlineStr">
        <is>
          <t>Accrued Liabilities, Current [Abstract]</t>
        </is>
      </c>
      <c r="B3" s="4" t="inlineStr">
        <is>
          <t xml:space="preserve"> </t>
        </is>
      </c>
      <c r="C3" s="4" t="inlineStr">
        <is>
          <t xml:space="preserve"> </t>
        </is>
      </c>
      <c r="D3" s="4" t="inlineStr">
        <is>
          <t xml:space="preserve"> </t>
        </is>
      </c>
    </row>
    <row r="4">
      <c r="A4" s="4" t="inlineStr">
        <is>
          <t>Percentage of decrease in accrued liabilities due to assets sales</t>
        </is>
      </c>
      <c r="B4" s="9" t="n">
        <v>1</v>
      </c>
      <c r="C4" s="4" t="inlineStr">
        <is>
          <t xml:space="preserve"> </t>
        </is>
      </c>
      <c r="D4" s="4" t="inlineStr">
        <is>
          <t xml:space="preserve"> </t>
        </is>
      </c>
    </row>
    <row r="5">
      <c r="A5" s="4" t="inlineStr">
        <is>
          <t>Percentage of decrease in other accrued liabilities</t>
        </is>
      </c>
      <c r="B5" s="4" t="inlineStr">
        <is>
          <t xml:space="preserve"> </t>
        </is>
      </c>
      <c r="C5" s="9" t="n">
        <v>0.83</v>
      </c>
      <c r="D5" s="4" t="inlineStr">
        <is>
          <t xml:space="preserve"> </t>
        </is>
      </c>
    </row>
    <row r="6">
      <c r="A6" s="4" t="inlineStr">
        <is>
          <t>Other</t>
        </is>
      </c>
      <c r="B6" s="4" t="inlineStr">
        <is>
          <t xml:space="preserve"> </t>
        </is>
      </c>
      <c r="C6" s="5" t="n">
        <v>5</v>
      </c>
      <c r="D6" s="5" t="n">
        <v>30</v>
      </c>
    </row>
    <row r="7">
      <c r="A7" s="4" t="inlineStr">
        <is>
          <t>Other payables related to restricted cash held for lease's letter of credit</t>
        </is>
      </c>
      <c r="B7" s="4" t="inlineStr">
        <is>
          <t xml:space="preserve"> </t>
        </is>
      </c>
      <c r="C7" s="5" t="n">
        <v>3</v>
      </c>
      <c r="D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USD ($) $ in Million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Net gains (losses) on change in fair value of foreign exchange forward contracts</t>
        </is>
      </c>
      <c r="B4" s="5" t="n">
        <v>1</v>
      </c>
      <c r="C4" s="5"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Total Gross Notional Amounts of Outstanding Derivatives (Details)</t>
        </is>
      </c>
      <c r="B1" s="2" t="inlineStr">
        <is>
          <t>Dec. 31, 2023 USD ($)</t>
        </is>
      </c>
    </row>
    <row r="2">
      <c r="A2" s="3" t="inlineStr">
        <is>
          <t>Derivatives Fair Value [Line Items]</t>
        </is>
      </c>
      <c r="B2" s="4" t="inlineStr">
        <is>
          <t xml:space="preserve"> </t>
        </is>
      </c>
    </row>
    <row r="3">
      <c r="A3" s="4" t="inlineStr">
        <is>
          <t>Total gross notional amounts of outstanding derivatives</t>
        </is>
      </c>
      <c r="B3" s="5" t="n">
        <v>73000000</v>
      </c>
    </row>
    <row r="4">
      <c r="A4" s="4" t="inlineStr">
        <is>
          <t>Designated Hedges | Cash Flow Hedges</t>
        </is>
      </c>
      <c r="B4" s="4" t="inlineStr">
        <is>
          <t xml:space="preserve"> </t>
        </is>
      </c>
    </row>
    <row r="5">
      <c r="A5" s="3" t="inlineStr">
        <is>
          <t>Derivatives Fair Value [Line Items]</t>
        </is>
      </c>
      <c r="B5" s="4" t="inlineStr">
        <is>
          <t xml:space="preserve"> </t>
        </is>
      </c>
    </row>
    <row r="6">
      <c r="A6" s="4" t="inlineStr">
        <is>
          <t>Total gross notional amounts of outstanding derivatives</t>
        </is>
      </c>
      <c r="B6" s="6" t="n">
        <v>29000000</v>
      </c>
    </row>
    <row r="7">
      <c r="A7" s="4" t="inlineStr">
        <is>
          <t>Non-designated Hedges</t>
        </is>
      </c>
      <c r="B7" s="4" t="inlineStr">
        <is>
          <t xml:space="preserve"> </t>
        </is>
      </c>
    </row>
    <row r="8">
      <c r="A8" s="3" t="inlineStr">
        <is>
          <t>Derivatives Fair Value [Line Items]</t>
        </is>
      </c>
      <c r="B8" s="4" t="inlineStr">
        <is>
          <t xml:space="preserve"> </t>
        </is>
      </c>
    </row>
    <row r="9">
      <c r="A9" s="4" t="inlineStr">
        <is>
          <t>Total gross notional amounts of outstanding derivatives</t>
        </is>
      </c>
      <c r="B9" s="5" t="n">
        <v>44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LOSS - USD ($) $ in Million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75</v>
      </c>
      <c r="C4" s="5" t="n">
        <v>-317</v>
      </c>
    </row>
    <row r="5">
      <c r="A5" s="3" t="inlineStr">
        <is>
          <t>Other comprehensive income (loss):</t>
        </is>
      </c>
      <c r="B5" s="4" t="inlineStr">
        <is>
          <t xml:space="preserve"> </t>
        </is>
      </c>
      <c r="C5" s="4" t="inlineStr">
        <is>
          <t xml:space="preserve"> </t>
        </is>
      </c>
    </row>
    <row r="6">
      <c r="A6" s="4" t="inlineStr">
        <is>
          <t>Unrealized holding losses on derivatives and marketable securities, net of tax</t>
        </is>
      </c>
      <c r="B6" s="6" t="n">
        <v>-1</v>
      </c>
      <c r="C6" s="4" t="inlineStr">
        <is>
          <t xml:space="preserve"> </t>
        </is>
      </c>
    </row>
    <row r="7">
      <c r="A7" s="4" t="inlineStr">
        <is>
          <t>Foreign exchange-related adjustment included in Asset Sale</t>
        </is>
      </c>
      <c r="B7" s="6" t="n">
        <v>9</v>
      </c>
      <c r="C7" s="4" t="inlineStr">
        <is>
          <t xml:space="preserve"> </t>
        </is>
      </c>
    </row>
    <row r="8">
      <c r="A8" s="4" t="inlineStr">
        <is>
          <t>Foreign currency translation adjustment</t>
        </is>
      </c>
      <c r="B8" s="6" t="n">
        <v>-1</v>
      </c>
      <c r="C8" s="6" t="n">
        <v>-2</v>
      </c>
    </row>
    <row r="9">
      <c r="A9" s="4" t="inlineStr">
        <is>
          <t>Other comprehensive income (loss)</t>
        </is>
      </c>
      <c r="B9" s="6" t="n">
        <v>7</v>
      </c>
      <c r="C9" s="6" t="n">
        <v>-2</v>
      </c>
    </row>
    <row r="10">
      <c r="A10" s="4" t="inlineStr">
        <is>
          <t>Comprehensive loss</t>
        </is>
      </c>
      <c r="B10" s="5" t="n">
        <v>-68</v>
      </c>
      <c r="C10" s="5" t="n">
        <v>-3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Schedule of Fair Value of Derivative Financial Instrumen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4" t="inlineStr">
        <is>
          <t xml:space="preserve"> </t>
        </is>
      </c>
      <c r="C3" s="5" t="n">
        <v>1</v>
      </c>
    </row>
    <row r="4">
      <c r="A4" s="4" t="inlineStr">
        <is>
          <t>Derivative Asset, Statement of Financial Position [Extensible Enumeration]</t>
        </is>
      </c>
      <c r="B4" s="4" t="inlineStr">
        <is>
          <t>Prepaid Expense and Other Assets, Current</t>
        </is>
      </c>
      <c r="C4" s="4" t="inlineStr">
        <is>
          <t>Prepaid Expense and Other Assets, Current</t>
        </is>
      </c>
    </row>
    <row r="5">
      <c r="A5" s="4" t="inlineStr">
        <is>
          <t>Derivative liabilities</t>
        </is>
      </c>
      <c r="B5" s="4" t="inlineStr">
        <is>
          <t xml:space="preserve"> </t>
        </is>
      </c>
      <c r="C5" s="5" t="n">
        <v>1</v>
      </c>
    </row>
    <row r="6">
      <c r="A6" s="4" t="inlineStr">
        <is>
          <t>Derivative Liability, Statement of Financial Position [Extensible Enumeration]</t>
        </is>
      </c>
      <c r="B6" s="4" t="inlineStr">
        <is>
          <t>Accrued Liabilities, Current</t>
        </is>
      </c>
      <c r="C6" s="4" t="inlineStr">
        <is>
          <t>Accrued Liabilities, Current</t>
        </is>
      </c>
    </row>
    <row r="7">
      <c r="A7" s="4" t="inlineStr">
        <is>
          <t>Non-designated Hedges | Foreign Exchange Forward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4" t="inlineStr">
        <is>
          <t xml:space="preserve"> </t>
        </is>
      </c>
      <c r="C9" s="5" t="n">
        <v>1</v>
      </c>
    </row>
    <row r="10">
      <c r="A10" s="4" t="inlineStr">
        <is>
          <t>Derivative Asset, Statement of Financial Position [Extensible Enumeration]</t>
        </is>
      </c>
      <c r="B10" s="4" t="inlineStr">
        <is>
          <t>Prepaid Expense and Other Assets, Current</t>
        </is>
      </c>
      <c r="C10" s="4" t="inlineStr">
        <is>
          <t>Prepaid Expense and Other Assets, Current</t>
        </is>
      </c>
    </row>
    <row r="11">
      <c r="A11" s="4" t="inlineStr">
        <is>
          <t>Derivative liabilities</t>
        </is>
      </c>
      <c r="B11" s="4" t="inlineStr">
        <is>
          <t xml:space="preserve"> </t>
        </is>
      </c>
      <c r="C11" s="5" t="n">
        <v>1</v>
      </c>
    </row>
    <row r="12">
      <c r="A12" s="4" t="inlineStr">
        <is>
          <t>Derivative Liability, Statement of Financial Position [Extensible Enumeration]</t>
        </is>
      </c>
      <c r="B12" s="4" t="inlineStr">
        <is>
          <t>Accrued Liabilities, Current</t>
        </is>
      </c>
      <c r="C12" s="4" t="inlineStr">
        <is>
          <t>Accrued Liabilities, 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Changes in Accumulated Other Comprehensive loss (Details) - USD ($) $ in Million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Balance at the beginning of the period</t>
        </is>
      </c>
      <c r="B4" s="5" t="n">
        <v>1</v>
      </c>
      <c r="C4" s="5" t="n">
        <v>2</v>
      </c>
    </row>
    <row r="5">
      <c r="A5" s="4" t="inlineStr">
        <is>
          <t>Other comprehensive loss before reclassifications</t>
        </is>
      </c>
      <c r="B5" s="4" t="inlineStr">
        <is>
          <t xml:space="preserve"> </t>
        </is>
      </c>
      <c r="C5" s="6" t="n">
        <v>-4</v>
      </c>
    </row>
    <row r="6">
      <c r="A6" s="4" t="inlineStr">
        <is>
          <t>Amounts recognized in core marketplace revenue and reclassified out of accumulated other comprehensive loss</t>
        </is>
      </c>
      <c r="B6" s="5" t="n">
        <v>-1</v>
      </c>
      <c r="C6" s="6" t="n">
        <v>3</v>
      </c>
    </row>
    <row r="7">
      <c r="A7" s="4" t="inlineStr">
        <is>
          <t>Balance at the end of the period</t>
        </is>
      </c>
      <c r="B7" s="4" t="inlineStr">
        <is>
          <t xml:space="preserve"> </t>
        </is>
      </c>
      <c r="C7" s="5"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Leases - Components of Lease Cost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5" t="n">
        <v>1</v>
      </c>
      <c r="C4" s="5" t="n">
        <v>4</v>
      </c>
    </row>
    <row r="5">
      <c r="A5" s="4" t="inlineStr">
        <is>
          <t>Short-term lease costs</t>
        </is>
      </c>
      <c r="B5" s="6" t="n">
        <v>1</v>
      </c>
      <c r="C5" s="6" t="n">
        <v>3</v>
      </c>
    </row>
    <row r="6">
      <c r="A6" s="4" t="inlineStr">
        <is>
          <t>Variable costs</t>
        </is>
      </c>
      <c r="B6" s="4" t="inlineStr">
        <is>
          <t xml:space="preserve"> </t>
        </is>
      </c>
      <c r="C6" s="6" t="n">
        <v>1</v>
      </c>
    </row>
    <row r="7">
      <c r="A7" s="4" t="inlineStr">
        <is>
          <t>Total</t>
        </is>
      </c>
      <c r="B7" s="5" t="n">
        <v>2</v>
      </c>
      <c r="C7" s="5" t="n">
        <v>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Operating Leases - Additional Information (Details) - USD ($)</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ROU assets</t>
        </is>
      </c>
      <c r="B3" s="4" t="inlineStr">
        <is>
          <t xml:space="preserve"> </t>
        </is>
      </c>
      <c r="C3" s="5" t="n">
        <v>5000000</v>
      </c>
    </row>
    <row r="4">
      <c r="A4" s="4" t="inlineStr">
        <is>
          <t>Operating lease, liabilities current</t>
        </is>
      </c>
      <c r="B4" s="4" t="inlineStr">
        <is>
          <t xml:space="preserve"> </t>
        </is>
      </c>
      <c r="C4" s="5" t="n">
        <v>7000000</v>
      </c>
    </row>
    <row r="5">
      <c r="A5" s="4" t="inlineStr">
        <is>
          <t>Operating lease, liability current, Statement of financial position [Extensible List]</t>
        </is>
      </c>
      <c r="B5" s="4" t="inlineStr">
        <is>
          <t xml:space="preserve"> </t>
        </is>
      </c>
      <c r="C5" s="4" t="inlineStr">
        <is>
          <t>Accrued liabilities</t>
        </is>
      </c>
    </row>
    <row r="6">
      <c r="A6" s="4" t="inlineStr">
        <is>
          <t>Lease liabilities, non-current</t>
        </is>
      </c>
      <c r="B6" s="4" t="inlineStr">
        <is>
          <t xml:space="preserve"> </t>
        </is>
      </c>
      <c r="C6" s="5" t="n">
        <v>6000000</v>
      </c>
    </row>
    <row r="7">
      <c r="A7" s="4" t="inlineStr">
        <is>
          <t>Weighted-average remaining lease term</t>
        </is>
      </c>
      <c r="B7" s="4" t="inlineStr">
        <is>
          <t xml:space="preserve"> </t>
        </is>
      </c>
      <c r="C7" s="4" t="inlineStr">
        <is>
          <t>2 years</t>
        </is>
      </c>
    </row>
    <row r="8">
      <c r="A8" s="4" t="inlineStr">
        <is>
          <t>Weighted-average discount rate</t>
        </is>
      </c>
      <c r="B8" s="4" t="inlineStr">
        <is>
          <t xml:space="preserve"> </t>
        </is>
      </c>
      <c r="C8" s="9" t="n">
        <v>0.06</v>
      </c>
    </row>
    <row r="9">
      <c r="A9" s="4" t="inlineStr">
        <is>
          <t>Operating lease liabilities</t>
        </is>
      </c>
      <c r="B9" s="5" t="n">
        <v>0</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pplemental Cash Flow Information for Operating Leases (Details)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3</v>
      </c>
      <c r="C4" s="5" t="n">
        <v>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22" customWidth="1" min="2" max="2"/>
    <col width="22" customWidth="1" min="3" max="3"/>
    <col width="27" customWidth="1" min="4" max="4"/>
    <col width="22" customWidth="1" min="5" max="5"/>
  </cols>
  <sheetData>
    <row r="1">
      <c r="A1" s="1" t="inlineStr">
        <is>
          <t>Commitments and Contingencies - Additional Information (Details)</t>
        </is>
      </c>
      <c r="B1" s="2" t="inlineStr">
        <is>
          <t>1 Months Ended</t>
        </is>
      </c>
      <c r="D1" s="2" t="inlineStr">
        <is>
          <t>12 Months Ended</t>
        </is>
      </c>
    </row>
    <row r="2">
      <c r="B2" s="2" t="inlineStr">
        <is>
          <t>Sep. 30, 2022 USD ($)</t>
        </is>
      </c>
      <c r="C2" s="2" t="inlineStr">
        <is>
          <t>Nov. 30, 2020 USD ($)</t>
        </is>
      </c>
      <c r="D2" s="2" t="inlineStr">
        <is>
          <t>Dec. 31, 2024 USD ($) Case</t>
        </is>
      </c>
      <c r="E2" s="2" t="inlineStr">
        <is>
          <t>Mar. 31, 2024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Number of putative class action lawsuits | Case</t>
        </is>
      </c>
      <c r="B4" s="4" t="inlineStr">
        <is>
          <t xml:space="preserve"> </t>
        </is>
      </c>
      <c r="C4" s="4" t="inlineStr">
        <is>
          <t xml:space="preserve"> </t>
        </is>
      </c>
      <c r="D4" s="6" t="n">
        <v>4</v>
      </c>
      <c r="E4" s="4" t="inlineStr">
        <is>
          <t xml:space="preserve"> </t>
        </is>
      </c>
    </row>
    <row r="5">
      <c r="A5" s="4" t="inlineStr">
        <is>
          <t>Number of cases dismissed by plaintiff | Case</t>
        </is>
      </c>
      <c r="B5" s="4" t="inlineStr">
        <is>
          <t xml:space="preserve"> </t>
        </is>
      </c>
      <c r="C5" s="4" t="inlineStr">
        <is>
          <t xml:space="preserve"> </t>
        </is>
      </c>
      <c r="D5" s="6" t="n">
        <v>1</v>
      </c>
      <c r="E5" s="4" t="inlineStr">
        <is>
          <t xml:space="preserve"> </t>
        </is>
      </c>
    </row>
    <row r="6">
      <c r="A6" s="4" t="inlineStr">
        <is>
          <t>Number of cases coordinated and consolidated | Case</t>
        </is>
      </c>
      <c r="B6" s="4" t="inlineStr">
        <is>
          <t xml:space="preserve"> </t>
        </is>
      </c>
      <c r="C6" s="4" t="inlineStr">
        <is>
          <t xml:space="preserve"> </t>
        </is>
      </c>
      <c r="D6" s="6" t="n">
        <v>3</v>
      </c>
      <c r="E6" s="4" t="inlineStr">
        <is>
          <t xml:space="preserve"> </t>
        </is>
      </c>
    </row>
    <row r="7">
      <c r="A7" s="4" t="inlineStr">
        <is>
          <t>Colocation and Cloud Services Arrangement</t>
        </is>
      </c>
      <c r="B7" s="4" t="inlineStr">
        <is>
          <t xml:space="preserve"> </t>
        </is>
      </c>
      <c r="C7" s="4" t="inlineStr">
        <is>
          <t xml:space="preserve"> </t>
        </is>
      </c>
      <c r="D7" s="4" t="inlineStr">
        <is>
          <t xml:space="preserve"> </t>
        </is>
      </c>
      <c r="E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row>
    <row r="9">
      <c r="A9" s="4" t="inlineStr">
        <is>
          <t>Purchase commitment amount</t>
        </is>
      </c>
      <c r="B9" s="5" t="n">
        <v>85000000</v>
      </c>
      <c r="C9" s="4" t="inlineStr">
        <is>
          <t xml:space="preserve"> </t>
        </is>
      </c>
      <c r="D9" s="5" t="n">
        <v>0</v>
      </c>
      <c r="E9" s="4" t="inlineStr">
        <is>
          <t xml:space="preserve"> </t>
        </is>
      </c>
    </row>
    <row r="10">
      <c r="A10" s="4" t="inlineStr">
        <is>
          <t>Purchase commitment, period</t>
        </is>
      </c>
      <c r="B10" s="4" t="inlineStr">
        <is>
          <t>3 years</t>
        </is>
      </c>
      <c r="C10" s="4" t="inlineStr">
        <is>
          <t xml:space="preserve"> </t>
        </is>
      </c>
      <c r="D10" s="4" t="inlineStr">
        <is>
          <t xml:space="preserve"> </t>
        </is>
      </c>
      <c r="E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row>
    <row r="13">
      <c r="A13" s="4" t="inlineStr">
        <is>
          <t>Senior secured revolving credit facility</t>
        </is>
      </c>
      <c r="B13" s="4" t="inlineStr">
        <is>
          <t xml:space="preserve"> </t>
        </is>
      </c>
      <c r="C13" s="5" t="n">
        <v>280000000</v>
      </c>
      <c r="D13" s="4" t="inlineStr">
        <is>
          <t xml:space="preserve"> </t>
        </is>
      </c>
      <c r="E13" s="4" t="inlineStr">
        <is>
          <t xml:space="preserve"> </t>
        </is>
      </c>
    </row>
    <row r="14">
      <c r="A14" s="4" t="inlineStr">
        <is>
          <t>Minimum liquidity financial covenant</t>
        </is>
      </c>
      <c r="B14" s="4" t="inlineStr">
        <is>
          <t xml:space="preserve"> </t>
        </is>
      </c>
      <c r="C14" s="4" t="inlineStr">
        <is>
          <t xml:space="preserve"> </t>
        </is>
      </c>
      <c r="D14" s="6" t="n">
        <v>350000000</v>
      </c>
      <c r="E14" s="4" t="inlineStr">
        <is>
          <t xml:space="preserve"> </t>
        </is>
      </c>
    </row>
    <row r="15">
      <c r="A15" s="4" t="inlineStr">
        <is>
          <t>Standby letter of credit</t>
        </is>
      </c>
      <c r="B15" s="4" t="inlineStr">
        <is>
          <t xml:space="preserve"> </t>
        </is>
      </c>
      <c r="C15" s="4" t="inlineStr">
        <is>
          <t xml:space="preserve"> </t>
        </is>
      </c>
      <c r="D15" s="6" t="n">
        <v>7000000</v>
      </c>
      <c r="E15" s="4" t="inlineStr">
        <is>
          <t xml:space="preserve"> </t>
        </is>
      </c>
    </row>
    <row r="16">
      <c r="A16" s="4" t="inlineStr">
        <is>
          <t>Borrowings under credit facility</t>
        </is>
      </c>
      <c r="B16" s="4" t="inlineStr">
        <is>
          <t xml:space="preserve"> </t>
        </is>
      </c>
      <c r="C16" s="4" t="inlineStr">
        <is>
          <t xml:space="preserve"> </t>
        </is>
      </c>
      <c r="D16" s="5" t="n">
        <v>0</v>
      </c>
      <c r="E16" s="4" t="inlineStr">
        <is>
          <t xml:space="preserve"> </t>
        </is>
      </c>
    </row>
    <row r="17">
      <c r="A17" s="4" t="inlineStr">
        <is>
          <t>Senior Secured Debt | Revolving Credit Facility</t>
        </is>
      </c>
      <c r="B17" s="4" t="inlineStr">
        <is>
          <t xml:space="preserve"> </t>
        </is>
      </c>
      <c r="C17" s="4" t="inlineStr">
        <is>
          <t xml:space="preserve"> </t>
        </is>
      </c>
      <c r="D17" s="4" t="inlineStr">
        <is>
          <t xml:space="preserve"> </t>
        </is>
      </c>
      <c r="E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row>
    <row r="19">
      <c r="A19" s="4" t="inlineStr">
        <is>
          <t>Senior secured revolving credit facility, term</t>
        </is>
      </c>
      <c r="B19" s="4" t="inlineStr">
        <is>
          <t xml:space="preserve"> </t>
        </is>
      </c>
      <c r="C19" s="4" t="inlineStr">
        <is>
          <t>5 years</t>
        </is>
      </c>
      <c r="D19" s="4" t="inlineStr">
        <is>
          <t xml:space="preserve"> </t>
        </is>
      </c>
      <c r="E19" s="4" t="inlineStr">
        <is>
          <t xml:space="preserve"> </t>
        </is>
      </c>
    </row>
    <row r="20">
      <c r="A20" s="4" t="inlineStr">
        <is>
          <t>Senior secured revolving credit facility</t>
        </is>
      </c>
      <c r="B20" s="4" t="inlineStr">
        <is>
          <t xml:space="preserve"> </t>
        </is>
      </c>
      <c r="C20" s="5" t="n">
        <v>280000000</v>
      </c>
      <c r="D20" s="4" t="inlineStr">
        <is>
          <t xml:space="preserve"> </t>
        </is>
      </c>
      <c r="E20" s="4" t="inlineStr">
        <is>
          <t xml:space="preserve"> </t>
        </is>
      </c>
    </row>
    <row r="21">
      <c r="A21" s="4" t="inlineStr">
        <is>
          <t>Commitment fee percentage on unused portion of aggregate commitments</t>
        </is>
      </c>
      <c r="B21" s="4" t="inlineStr">
        <is>
          <t xml:space="preserve"> </t>
        </is>
      </c>
      <c r="C21" s="11" t="n">
        <v>0.0025</v>
      </c>
      <c r="D21" s="4" t="inlineStr">
        <is>
          <t xml:space="preserve"> </t>
        </is>
      </c>
      <c r="E21" s="4" t="inlineStr">
        <is>
          <t xml:space="preserve"> </t>
        </is>
      </c>
    </row>
    <row r="22">
      <c r="A22" s="4" t="inlineStr">
        <is>
          <t>Commitment fee percentage</t>
        </is>
      </c>
      <c r="B22" s="4" t="inlineStr">
        <is>
          <t xml:space="preserve"> </t>
        </is>
      </c>
      <c r="C22" s="11" t="n">
        <v>0.015</v>
      </c>
      <c r="D22" s="4" t="inlineStr">
        <is>
          <t xml:space="preserve"> </t>
        </is>
      </c>
      <c r="E22" s="4" t="inlineStr">
        <is>
          <t xml:space="preserve"> </t>
        </is>
      </c>
    </row>
    <row r="23">
      <c r="A23" s="4" t="inlineStr">
        <is>
          <t>Reduced revolving credit facility aggregate principal amount</t>
        </is>
      </c>
      <c r="B23" s="4" t="inlineStr">
        <is>
          <t xml:space="preserve"> </t>
        </is>
      </c>
      <c r="C23" s="4" t="inlineStr">
        <is>
          <t xml:space="preserve"> </t>
        </is>
      </c>
      <c r="D23" s="4" t="inlineStr">
        <is>
          <t xml:space="preserve"> </t>
        </is>
      </c>
      <c r="E23" s="5" t="n">
        <v>7000000</v>
      </c>
    </row>
    <row r="24">
      <c r="A24" s="4" t="inlineStr">
        <is>
          <t>Senior Secured Debt | Revolving Credit Facility | Maximum</t>
        </is>
      </c>
      <c r="B24" s="4" t="inlineStr">
        <is>
          <t xml:space="preserve"> </t>
        </is>
      </c>
      <c r="C24" s="4" t="inlineStr">
        <is>
          <t xml:space="preserve"> </t>
        </is>
      </c>
      <c r="D24" s="4" t="inlineStr">
        <is>
          <t xml:space="preserve"> </t>
        </is>
      </c>
      <c r="E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row>
    <row r="26">
      <c r="A26" s="4" t="inlineStr">
        <is>
          <t>Aggregate commitments</t>
        </is>
      </c>
      <c r="B26" s="4" t="inlineStr">
        <is>
          <t xml:space="preserve"> </t>
        </is>
      </c>
      <c r="C26" s="5" t="n">
        <v>100000000</v>
      </c>
      <c r="D26" s="4" t="inlineStr">
        <is>
          <t xml:space="preserve"> </t>
        </is>
      </c>
      <c r="E26" s="4" t="inlineStr">
        <is>
          <t xml:space="preserve"> </t>
        </is>
      </c>
    </row>
    <row r="27">
      <c r="A27" s="4" t="inlineStr">
        <is>
          <t>Senior Secured Debt | Revolving Credit Facility | Reference Rate</t>
        </is>
      </c>
      <c r="B27" s="4" t="inlineStr">
        <is>
          <t xml:space="preserve"> </t>
        </is>
      </c>
      <c r="C27" s="4" t="inlineStr">
        <is>
          <t xml:space="preserve"> </t>
        </is>
      </c>
      <c r="D27" s="4" t="inlineStr">
        <is>
          <t xml:space="preserve"> </t>
        </is>
      </c>
      <c r="E27" s="4" t="inlineStr">
        <is>
          <t xml:space="preserve"> </t>
        </is>
      </c>
    </row>
    <row r="28">
      <c r="A28" s="3" t="inlineStr">
        <is>
          <t>Commitments And Contingencies Disclosure [Line Items]</t>
        </is>
      </c>
      <c r="B28" s="4" t="inlineStr">
        <is>
          <t xml:space="preserve"> </t>
        </is>
      </c>
      <c r="C28" s="4" t="inlineStr">
        <is>
          <t xml:space="preserve"> </t>
        </is>
      </c>
      <c r="D28" s="4" t="inlineStr">
        <is>
          <t xml:space="preserve"> </t>
        </is>
      </c>
      <c r="E28" s="4" t="inlineStr">
        <is>
          <t xml:space="preserve"> </t>
        </is>
      </c>
    </row>
    <row r="29">
      <c r="A29" s="4" t="inlineStr">
        <is>
          <t>Revolving credit facility, variable interest rate</t>
        </is>
      </c>
      <c r="B29" s="4" t="inlineStr">
        <is>
          <t xml:space="preserve"> </t>
        </is>
      </c>
      <c r="C29" s="11" t="n">
        <v>0.015</v>
      </c>
      <c r="D29" s="4" t="inlineStr">
        <is>
          <t xml:space="preserve"> </t>
        </is>
      </c>
      <c r="E29" s="4" t="inlineStr">
        <is>
          <t xml:space="preserve"> </t>
        </is>
      </c>
    </row>
    <row r="30">
      <c r="A30" s="4" t="inlineStr">
        <is>
          <t>Senior Secured Debt | Revolving Credit Facility | Alternative Base Rate</t>
        </is>
      </c>
      <c r="B30" s="4" t="inlineStr">
        <is>
          <t xml:space="preserve"> </t>
        </is>
      </c>
      <c r="C30" s="4" t="inlineStr">
        <is>
          <t xml:space="preserve"> </t>
        </is>
      </c>
      <c r="D30" s="4" t="inlineStr">
        <is>
          <t xml:space="preserve"> </t>
        </is>
      </c>
      <c r="E30" s="4" t="inlineStr">
        <is>
          <t xml:space="preserve"> </t>
        </is>
      </c>
    </row>
    <row r="31">
      <c r="A31" s="3" t="inlineStr">
        <is>
          <t>Commitments And Contingencies Disclosure [Line Items]</t>
        </is>
      </c>
      <c r="B31" s="4" t="inlineStr">
        <is>
          <t xml:space="preserve"> </t>
        </is>
      </c>
      <c r="C31" s="4" t="inlineStr">
        <is>
          <t xml:space="preserve"> </t>
        </is>
      </c>
      <c r="D31" s="4" t="inlineStr">
        <is>
          <t xml:space="preserve"> </t>
        </is>
      </c>
      <c r="E31" s="4" t="inlineStr">
        <is>
          <t xml:space="preserve"> </t>
        </is>
      </c>
    </row>
    <row r="32">
      <c r="A32" s="4" t="inlineStr">
        <is>
          <t>Revolving credit facility, variable interest rate</t>
        </is>
      </c>
      <c r="B32" s="4" t="inlineStr">
        <is>
          <t xml:space="preserve"> </t>
        </is>
      </c>
      <c r="C32" s="11" t="n">
        <v>0.005</v>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Common Stock and Stock-Based Compensation - Additional Information (Details) - USD ($)</t>
        </is>
      </c>
      <c r="C1" s="2" t="inlineStr">
        <is>
          <t>1 Months Ended</t>
        </is>
      </c>
      <c r="E1" s="2" t="inlineStr">
        <is>
          <t>12 Months Ended</t>
        </is>
      </c>
    </row>
    <row r="2">
      <c r="B2" s="2" t="inlineStr">
        <is>
          <t>Apr. 19, 2024</t>
        </is>
      </c>
      <c r="C2" s="2" t="inlineStr">
        <is>
          <t>Feb. 29, 2024</t>
        </is>
      </c>
      <c r="D2" s="2" t="inlineStr">
        <is>
          <t>Feb. 28, 2023</t>
        </is>
      </c>
      <c r="E2" s="2" t="inlineStr">
        <is>
          <t>Dec. 31, 2024</t>
        </is>
      </c>
      <c r="F2" s="2" t="inlineStr">
        <is>
          <t>Dec. 31, 2023</t>
        </is>
      </c>
      <c r="G2" s="2" t="inlineStr">
        <is>
          <t>Nov. 19,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option award</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Expiration Period</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purchased</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Aggregate intrinsic value of options outstanding</t>
        </is>
      </c>
      <c r="B7" s="4" t="inlineStr">
        <is>
          <t xml:space="preserve"> </t>
        </is>
      </c>
      <c r="C7" s="4" t="inlineStr">
        <is>
          <t xml:space="preserve"> </t>
        </is>
      </c>
      <c r="D7" s="4" t="inlineStr">
        <is>
          <t xml:space="preserve"> </t>
        </is>
      </c>
      <c r="E7" s="5" t="n">
        <v>0</v>
      </c>
      <c r="F7" s="5" t="n">
        <v>0</v>
      </c>
      <c r="G7" s="4" t="inlineStr">
        <is>
          <t xml:space="preserve"> </t>
        </is>
      </c>
    </row>
    <row r="8">
      <c r="A8" s="4" t="inlineStr">
        <is>
          <t>Number of Options, Granted</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Aggregate fair value of options vested</t>
        </is>
      </c>
      <c r="B9" s="4" t="inlineStr">
        <is>
          <t xml:space="preserve"> </t>
        </is>
      </c>
      <c r="C9" s="4" t="inlineStr">
        <is>
          <t xml:space="preserve"> </t>
        </is>
      </c>
      <c r="D9" s="4" t="inlineStr">
        <is>
          <t xml:space="preserve"> </t>
        </is>
      </c>
      <c r="E9" s="5" t="n">
        <v>366000</v>
      </c>
      <c r="F9" s="4" t="inlineStr">
        <is>
          <t xml:space="preserve"> </t>
        </is>
      </c>
      <c r="G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8" t="n">
        <v>11.27</v>
      </c>
      <c r="G10" s="4" t="inlineStr">
        <is>
          <t xml:space="preserve"> </t>
        </is>
      </c>
    </row>
    <row r="11">
      <c r="A11" s="4" t="inlineStr">
        <is>
          <t>Unrecognized compensation expenses</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Weighted average exercise price</t>
        </is>
      </c>
      <c r="B12" s="4" t="inlineStr">
        <is>
          <t xml:space="preserve"> </t>
        </is>
      </c>
      <c r="C12" s="4" t="inlineStr">
        <is>
          <t xml:space="preserve"> </t>
        </is>
      </c>
      <c r="D12" s="4" t="inlineStr">
        <is>
          <t xml:space="preserve"> </t>
        </is>
      </c>
      <c r="E12" s="5" t="n">
        <v>18</v>
      </c>
      <c r="F12" s="4" t="inlineStr">
        <is>
          <t xml:space="preserve"> </t>
        </is>
      </c>
      <c r="G12" s="4" t="inlineStr">
        <is>
          <t xml:space="preserve"> </t>
        </is>
      </c>
    </row>
    <row r="13">
      <c r="A13" s="4" t="inlineStr">
        <is>
          <t>Weighted-average remaining contractual term</t>
        </is>
      </c>
      <c r="B13" s="4" t="inlineStr">
        <is>
          <t xml:space="preserve"> </t>
        </is>
      </c>
      <c r="C13" s="4" t="inlineStr">
        <is>
          <t xml:space="preserve"> </t>
        </is>
      </c>
      <c r="D13" s="4" t="inlineStr">
        <is>
          <t xml:space="preserve"> </t>
        </is>
      </c>
      <c r="E13" s="4" t="inlineStr">
        <is>
          <t>1 year 3 months 18 days</t>
        </is>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option award</t>
        </is>
      </c>
      <c r="B16" s="4" t="inlineStr">
        <is>
          <t xml:space="preserve"> </t>
        </is>
      </c>
      <c r="C16" s="4" t="inlineStr">
        <is>
          <t>90 days</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Expiration Period</t>
        </is>
      </c>
      <c r="B17" s="4" t="inlineStr">
        <is>
          <t xml:space="preserve"> </t>
        </is>
      </c>
      <c r="C17" s="4" t="inlineStr">
        <is>
          <t>90 days</t>
        </is>
      </c>
      <c r="D17" s="4" t="inlineStr">
        <is>
          <t xml:space="preserve"> </t>
        </is>
      </c>
      <c r="E17" s="4" t="inlineStr">
        <is>
          <t xml:space="preserve"> </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option award</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xpiration Period</t>
        </is>
      </c>
      <c r="B21" s="4" t="inlineStr">
        <is>
          <t xml:space="preserve"> </t>
        </is>
      </c>
      <c r="C21" s="4" t="inlineStr">
        <is>
          <t>2 years</t>
        </is>
      </c>
      <c r="D21" s="4" t="inlineStr">
        <is>
          <t xml:space="preserve"> </t>
        </is>
      </c>
      <c r="E21" s="4" t="inlineStr">
        <is>
          <t xml:space="preserve"> </t>
        </is>
      </c>
      <c r="F21" s="4" t="inlineStr">
        <is>
          <t xml:space="preserve"> </t>
        </is>
      </c>
      <c r="G21" s="4" t="inlineStr">
        <is>
          <t xml:space="preserve"> </t>
        </is>
      </c>
    </row>
    <row r="22">
      <c r="A22" s="4" t="inlineStr">
        <is>
          <t>2020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entive plan approval date</t>
        </is>
      </c>
      <c r="B24" s="4" t="inlineStr">
        <is>
          <t xml:space="preserve"> </t>
        </is>
      </c>
      <c r="C24" s="4" t="inlineStr">
        <is>
          <t xml:space="preserve"> </t>
        </is>
      </c>
      <c r="D24" s="4" t="inlineStr">
        <is>
          <t xml:space="preserve"> </t>
        </is>
      </c>
      <c r="E24" s="4" t="inlineStr">
        <is>
          <t>Nov. 19,  2020</t>
        </is>
      </c>
      <c r="F24" s="4" t="inlineStr">
        <is>
          <t xml:space="preserve"> </t>
        </is>
      </c>
      <c r="G24" s="4" t="inlineStr">
        <is>
          <t xml:space="preserve"> </t>
        </is>
      </c>
    </row>
    <row r="25">
      <c r="A25" s="4" t="inlineStr">
        <is>
          <t>Common stock shares outstanding percentage</t>
        </is>
      </c>
      <c r="B25" s="4" t="inlineStr">
        <is>
          <t xml:space="preserve"> </t>
        </is>
      </c>
      <c r="C25" s="4" t="inlineStr">
        <is>
          <t xml:space="preserve"> </t>
        </is>
      </c>
      <c r="D25" s="4" t="inlineStr">
        <is>
          <t xml:space="preserve"> </t>
        </is>
      </c>
      <c r="E25" s="9" t="n">
        <v>0.05</v>
      </c>
      <c r="F25" s="4" t="inlineStr">
        <is>
          <t xml:space="preserve"> </t>
        </is>
      </c>
      <c r="G25" s="4" t="inlineStr">
        <is>
          <t xml:space="preserve"> </t>
        </is>
      </c>
    </row>
    <row r="26">
      <c r="A26" s="4" t="inlineStr">
        <is>
          <t>Number of shares available for grant</t>
        </is>
      </c>
      <c r="B26" s="4" t="inlineStr">
        <is>
          <t xml:space="preserve"> </t>
        </is>
      </c>
      <c r="C26" s="4" t="inlineStr">
        <is>
          <t xml:space="preserve"> </t>
        </is>
      </c>
      <c r="D26" s="4" t="inlineStr">
        <is>
          <t xml:space="preserve"> </t>
        </is>
      </c>
      <c r="E26" s="6" t="n">
        <v>3000000</v>
      </c>
      <c r="F26" s="4" t="inlineStr">
        <is>
          <t xml:space="preserve"> </t>
        </is>
      </c>
      <c r="G26" s="4" t="inlineStr">
        <is>
          <t xml:space="preserve"> </t>
        </is>
      </c>
    </row>
    <row r="27">
      <c r="A27" s="4" t="inlineStr">
        <is>
          <t>2020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entive plan approval date</t>
        </is>
      </c>
      <c r="B29" s="4" t="inlineStr">
        <is>
          <t xml:space="preserve"> </t>
        </is>
      </c>
      <c r="C29" s="4" t="inlineStr">
        <is>
          <t xml:space="preserve"> </t>
        </is>
      </c>
      <c r="D29" s="4" t="inlineStr">
        <is>
          <t xml:space="preserve"> </t>
        </is>
      </c>
      <c r="E29" s="4" t="inlineStr">
        <is>
          <t>Nov. 19,  2020</t>
        </is>
      </c>
      <c r="F29" s="4" t="inlineStr">
        <is>
          <t xml:space="preserve"> </t>
        </is>
      </c>
      <c r="G29" s="4" t="inlineStr">
        <is>
          <t xml:space="preserve"> </t>
        </is>
      </c>
    </row>
    <row r="30">
      <c r="A30" s="4" t="inlineStr">
        <is>
          <t>Common stock shares outstanding percentage</t>
        </is>
      </c>
      <c r="B30" s="4" t="inlineStr">
        <is>
          <t xml:space="preserve"> </t>
        </is>
      </c>
      <c r="C30" s="4" t="inlineStr">
        <is>
          <t xml:space="preserve"> </t>
        </is>
      </c>
      <c r="D30" s="4" t="inlineStr">
        <is>
          <t xml:space="preserve"> </t>
        </is>
      </c>
      <c r="E30" s="9" t="n">
        <v>0.01</v>
      </c>
      <c r="F30" s="4" t="inlineStr">
        <is>
          <t xml:space="preserve"> </t>
        </is>
      </c>
      <c r="G30" s="4" t="inlineStr">
        <is>
          <t xml:space="preserve"> </t>
        </is>
      </c>
    </row>
    <row r="31">
      <c r="A31" s="4" t="inlineStr">
        <is>
          <t>Shares reserve for issuance</t>
        </is>
      </c>
      <c r="B31" s="4" t="inlineStr">
        <is>
          <t xml:space="preserve"> </t>
        </is>
      </c>
      <c r="C31" s="4" t="inlineStr">
        <is>
          <t xml:space="preserve"> </t>
        </is>
      </c>
      <c r="D31" s="4" t="inlineStr">
        <is>
          <t xml:space="preserve"> </t>
        </is>
      </c>
      <c r="E31" s="4" t="inlineStr">
        <is>
          <t xml:space="preserve"> </t>
        </is>
      </c>
      <c r="F31" s="4" t="inlineStr">
        <is>
          <t xml:space="preserve"> </t>
        </is>
      </c>
      <c r="G31" s="6" t="n">
        <v>267000</v>
      </c>
    </row>
    <row r="32">
      <c r="A32" s="4" t="inlineStr">
        <is>
          <t>Expense recognized</t>
        </is>
      </c>
      <c r="B32" s="4" t="inlineStr">
        <is>
          <t xml:space="preserve"> </t>
        </is>
      </c>
      <c r="C32" s="4" t="inlineStr">
        <is>
          <t xml:space="preserve"> </t>
        </is>
      </c>
      <c r="D32" s="4" t="inlineStr">
        <is>
          <t xml:space="preserve"> </t>
        </is>
      </c>
      <c r="E32" s="5" t="n">
        <v>0</v>
      </c>
      <c r="F32" s="4" t="inlineStr">
        <is>
          <t xml:space="preserve"> </t>
        </is>
      </c>
      <c r="G32" s="4" t="inlineStr">
        <is>
          <t xml:space="preserve"> </t>
        </is>
      </c>
    </row>
    <row r="33">
      <c r="A33" s="4" t="inlineStr">
        <is>
          <t>2020 Employee Stock Purchase Plan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based compensation purchase plan description</t>
        </is>
      </c>
      <c r="B35" s="4" t="inlineStr">
        <is>
          <t xml:space="preserve"> </t>
        </is>
      </c>
      <c r="C35" s="4" t="inlineStr">
        <is>
          <t xml:space="preserve"> </t>
        </is>
      </c>
      <c r="D35" s="4" t="inlineStr">
        <is>
          <t xml:space="preserve"> </t>
        </is>
      </c>
      <c r="E35" s="4" t="inlineStr">
        <is>
          <t>The 2020 ESPP provided for 24-month offering periods, generally beginning in November and May of each year, and each offering period consisted of four six-month purchase periods.</t>
        </is>
      </c>
      <c r="F35" s="4" t="inlineStr">
        <is>
          <t xml:space="preserve"> </t>
        </is>
      </c>
      <c r="G35" s="4" t="inlineStr">
        <is>
          <t xml:space="preserve"> </t>
        </is>
      </c>
    </row>
    <row r="36">
      <c r="A36" s="4" t="inlineStr">
        <is>
          <t>Percentage of eligible compensation to purchase shares at discount</t>
        </is>
      </c>
      <c r="B36" s="4" t="inlineStr">
        <is>
          <t xml:space="preserve"> </t>
        </is>
      </c>
      <c r="C36" s="4" t="inlineStr">
        <is>
          <t xml:space="preserve"> </t>
        </is>
      </c>
      <c r="D36" s="4" t="inlineStr">
        <is>
          <t xml:space="preserve"> </t>
        </is>
      </c>
      <c r="E36" s="9" t="n">
        <v>0.15</v>
      </c>
      <c r="F36" s="4" t="inlineStr">
        <is>
          <t xml:space="preserve"> </t>
        </is>
      </c>
      <c r="G36" s="4" t="inlineStr">
        <is>
          <t xml:space="preserve"> </t>
        </is>
      </c>
    </row>
    <row r="37">
      <c r="A37" s="4" t="inlineStr">
        <is>
          <t>Maximum eligible compensation to purchase shares at discount</t>
        </is>
      </c>
      <c r="B37" s="4" t="inlineStr">
        <is>
          <t xml:space="preserve"> </t>
        </is>
      </c>
      <c r="C37" s="4" t="inlineStr">
        <is>
          <t xml:space="preserve"> </t>
        </is>
      </c>
      <c r="D37" s="4" t="inlineStr">
        <is>
          <t xml:space="preserve"> </t>
        </is>
      </c>
      <c r="E37" s="5" t="n">
        <v>25000</v>
      </c>
      <c r="F37" s="4" t="inlineStr">
        <is>
          <t xml:space="preserve"> </t>
        </is>
      </c>
      <c r="G37" s="4" t="inlineStr">
        <is>
          <t xml:space="preserve"> </t>
        </is>
      </c>
    </row>
    <row r="38">
      <c r="A38" s="4" t="inlineStr">
        <is>
          <t>Maximum number of shares eligible to purchase by an employee on purchase date</t>
        </is>
      </c>
      <c r="B38" s="4" t="inlineStr">
        <is>
          <t xml:space="preserve"> </t>
        </is>
      </c>
      <c r="C38" s="4" t="inlineStr">
        <is>
          <t xml:space="preserve"> </t>
        </is>
      </c>
      <c r="D38" s="4" t="inlineStr">
        <is>
          <t xml:space="preserve"> </t>
        </is>
      </c>
      <c r="E38" s="6" t="n">
        <v>166</v>
      </c>
      <c r="F38" s="4" t="inlineStr">
        <is>
          <t xml:space="preserve"> </t>
        </is>
      </c>
      <c r="G38" s="4" t="inlineStr">
        <is>
          <t xml:space="preserve"> </t>
        </is>
      </c>
    </row>
    <row r="39">
      <c r="A39" s="4" t="inlineStr">
        <is>
          <t>Share based compensation purchase plan offering period</t>
        </is>
      </c>
      <c r="B39" s="4" t="inlineStr">
        <is>
          <t xml:space="preserve"> </t>
        </is>
      </c>
      <c r="C39" s="4" t="inlineStr">
        <is>
          <t xml:space="preserve"> </t>
        </is>
      </c>
      <c r="D39" s="4" t="inlineStr">
        <is>
          <t xml:space="preserve"> </t>
        </is>
      </c>
      <c r="E39" s="4" t="inlineStr">
        <is>
          <t>24 months</t>
        </is>
      </c>
      <c r="F39" s="4" t="inlineStr">
        <is>
          <t xml:space="preserve"> </t>
        </is>
      </c>
      <c r="G39" s="4" t="inlineStr">
        <is>
          <t xml:space="preserve"> </t>
        </is>
      </c>
    </row>
    <row r="40">
      <c r="A40" s="4" t="inlineStr">
        <is>
          <t>2022 Inducement Plan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available for grant</t>
        </is>
      </c>
      <c r="B42" s="4" t="inlineStr">
        <is>
          <t xml:space="preserve"> </t>
        </is>
      </c>
      <c r="C42" s="4" t="inlineStr">
        <is>
          <t xml:space="preserve"> </t>
        </is>
      </c>
      <c r="D42" s="4" t="inlineStr">
        <is>
          <t xml:space="preserve"> </t>
        </is>
      </c>
      <c r="E42" s="6" t="n">
        <v>365000</v>
      </c>
      <c r="F42" s="4" t="inlineStr">
        <is>
          <t xml:space="preserve"> </t>
        </is>
      </c>
      <c r="G42" s="4" t="inlineStr">
        <is>
          <t xml:space="preserve"> </t>
        </is>
      </c>
    </row>
    <row r="43">
      <c r="A43" s="4" t="inlineStr">
        <is>
          <t>Mr. Jun Yan | 2020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 xml:space="preserve"> </t>
        </is>
      </c>
      <c r="D45" s="4" t="inlineStr">
        <is>
          <t>2 years</t>
        </is>
      </c>
      <c r="E45" s="4" t="inlineStr">
        <is>
          <t xml:space="preserve"> </t>
        </is>
      </c>
      <c r="F45" s="4" t="inlineStr">
        <is>
          <t xml:space="preserve"> </t>
        </is>
      </c>
      <c r="G45" s="4" t="inlineStr">
        <is>
          <t xml:space="preserve"> </t>
        </is>
      </c>
    </row>
    <row r="46">
      <c r="A46" s="4" t="inlineStr">
        <is>
          <t>Term of option award</t>
        </is>
      </c>
      <c r="B46" s="4" t="inlineStr">
        <is>
          <t>2 years</t>
        </is>
      </c>
      <c r="C46" s="4" t="inlineStr">
        <is>
          <t xml:space="preserve"> </t>
        </is>
      </c>
      <c r="D46" s="4" t="inlineStr">
        <is>
          <t>10 years</t>
        </is>
      </c>
      <c r="E46" s="4" t="inlineStr">
        <is>
          <t xml:space="preserve"> </t>
        </is>
      </c>
      <c r="F46" s="4" t="inlineStr">
        <is>
          <t xml:space="preserve"> </t>
        </is>
      </c>
      <c r="G46" s="4" t="inlineStr">
        <is>
          <t xml:space="preserve"> </t>
        </is>
      </c>
    </row>
    <row r="47">
      <c r="A47" s="4" t="inlineStr">
        <is>
          <t>Termination date</t>
        </is>
      </c>
      <c r="B47" s="4" t="inlineStr">
        <is>
          <t>Apr. 19,  2024</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Expiration Period</t>
        </is>
      </c>
      <c r="B48" s="4" t="inlineStr">
        <is>
          <t>2 years</t>
        </is>
      </c>
      <c r="C48" s="4" t="inlineStr">
        <is>
          <t xml:space="preserve"> </t>
        </is>
      </c>
      <c r="D48" s="4" t="inlineStr">
        <is>
          <t>10 years</t>
        </is>
      </c>
      <c r="E48" s="4" t="inlineStr">
        <is>
          <t xml:space="preserve"> </t>
        </is>
      </c>
      <c r="F48" s="4" t="inlineStr">
        <is>
          <t xml:space="preserve"> </t>
        </is>
      </c>
      <c r="G48" s="4" t="inlineStr">
        <is>
          <t xml:space="preserve"> </t>
        </is>
      </c>
    </row>
    <row r="49">
      <c r="A49" s="4" t="inlineStr">
        <is>
          <t>Share-Based Compensation Arrangement by Share-Based Payment Award, Expiration Date</t>
        </is>
      </c>
      <c r="B49" s="4" t="inlineStr">
        <is>
          <t>Apr. 19,  2026</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r. Jun Yan | 2020 Employee Stock Purchase Plan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tions, Grant date Fair Value</t>
        </is>
      </c>
      <c r="B52" s="4" t="inlineStr">
        <is>
          <t xml:space="preserve"> </t>
        </is>
      </c>
      <c r="C52" s="4" t="inlineStr">
        <is>
          <t xml:space="preserve"> </t>
        </is>
      </c>
      <c r="D52" s="5" t="n">
        <v>3000000</v>
      </c>
      <c r="E52" s="4" t="inlineStr">
        <is>
          <t xml:space="preserve"> </t>
        </is>
      </c>
      <c r="F52" s="4" t="inlineStr">
        <is>
          <t xml:space="preserve"> </t>
        </is>
      </c>
      <c r="G52" s="4" t="inlineStr">
        <is>
          <t xml:space="preserve"> </t>
        </is>
      </c>
    </row>
    <row r="53">
      <c r="A53" s="4" t="inlineStr">
        <is>
          <t>Number of Options, Granted</t>
        </is>
      </c>
      <c r="B53" s="4" t="inlineStr">
        <is>
          <t xml:space="preserve"> </t>
        </is>
      </c>
      <c r="C53" s="4" t="inlineStr">
        <is>
          <t xml:space="preserve"> </t>
        </is>
      </c>
      <c r="D53" s="6" t="n">
        <v>299000</v>
      </c>
      <c r="E53" s="4" t="inlineStr">
        <is>
          <t xml:space="preserve"> </t>
        </is>
      </c>
      <c r="F53" s="4" t="inlineStr">
        <is>
          <t xml:space="preserve"> </t>
        </is>
      </c>
      <c r="G53" s="4" t="inlineStr">
        <is>
          <t xml:space="preserve"> </t>
        </is>
      </c>
    </row>
    <row r="54">
      <c r="A54" s="4" t="inlineStr">
        <is>
          <t>Exercise price</t>
        </is>
      </c>
      <c r="B54" s="4" t="inlineStr">
        <is>
          <t xml:space="preserve"> </t>
        </is>
      </c>
      <c r="C54" s="4" t="inlineStr">
        <is>
          <t xml:space="preserve"> </t>
        </is>
      </c>
      <c r="D54" s="8" t="n">
        <v>15.03</v>
      </c>
      <c r="E54" s="4" t="inlineStr">
        <is>
          <t xml:space="preserve"> </t>
        </is>
      </c>
      <c r="F54" s="4" t="inlineStr">
        <is>
          <t xml:space="preserve"> </t>
        </is>
      </c>
      <c r="G54" s="4" t="inlineStr">
        <is>
          <t xml:space="preserve"> </t>
        </is>
      </c>
    </row>
    <row r="55">
      <c r="A55" s="4" t="inlineStr">
        <is>
          <t>Restricted Stock Units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eighted average grant date fair value, granted</t>
        </is>
      </c>
      <c r="B57" s="4" t="inlineStr">
        <is>
          <t xml:space="preserve"> </t>
        </is>
      </c>
      <c r="C57" s="4" t="inlineStr">
        <is>
          <t xml:space="preserve"> </t>
        </is>
      </c>
      <c r="D57" s="4" t="inlineStr">
        <is>
          <t xml:space="preserve"> </t>
        </is>
      </c>
      <c r="E57" s="8" t="n">
        <v>6.67</v>
      </c>
      <c r="F57" s="8" t="n">
        <v>13.56</v>
      </c>
      <c r="G57" s="4" t="inlineStr">
        <is>
          <t xml:space="preserve"> </t>
        </is>
      </c>
    </row>
    <row r="58">
      <c r="A58" s="4" t="inlineStr">
        <is>
          <t>Aggregate intrinsic value vested</t>
        </is>
      </c>
      <c r="B58" s="4" t="inlineStr">
        <is>
          <t xml:space="preserve"> </t>
        </is>
      </c>
      <c r="C58" s="4" t="inlineStr">
        <is>
          <t xml:space="preserve"> </t>
        </is>
      </c>
      <c r="D58" s="4" t="inlineStr">
        <is>
          <t xml:space="preserve"> </t>
        </is>
      </c>
      <c r="E58" s="5" t="n">
        <v>13000000</v>
      </c>
      <c r="F58" s="5" t="n">
        <v>13000000</v>
      </c>
      <c r="G58" s="4" t="inlineStr">
        <is>
          <t xml:space="preserve"> </t>
        </is>
      </c>
    </row>
    <row r="59">
      <c r="A59" s="4" t="inlineStr">
        <is>
          <t>Aggregate intrinsic value of options outstanding</t>
        </is>
      </c>
      <c r="B59" s="4" t="inlineStr">
        <is>
          <t xml:space="preserve"> </t>
        </is>
      </c>
      <c r="C59" s="4" t="inlineStr">
        <is>
          <t xml:space="preserve"> </t>
        </is>
      </c>
      <c r="D59" s="4" t="inlineStr">
        <is>
          <t xml:space="preserve"> </t>
        </is>
      </c>
      <c r="E59" s="6" t="n">
        <v>3000000</v>
      </c>
      <c r="F59" s="5" t="n">
        <v>13000000</v>
      </c>
      <c r="G59" s="4" t="inlineStr">
        <is>
          <t xml:space="preserve"> </t>
        </is>
      </c>
    </row>
    <row r="60">
      <c r="A60" s="4" t="inlineStr">
        <is>
          <t>Unrecognized compensation expenses</t>
        </is>
      </c>
      <c r="B60" s="4" t="inlineStr">
        <is>
          <t xml:space="preserve"> </t>
        </is>
      </c>
      <c r="C60" s="4" t="inlineStr">
        <is>
          <t xml:space="preserve"> </t>
        </is>
      </c>
      <c r="D60" s="4" t="inlineStr">
        <is>
          <t xml:space="preserve"> </t>
        </is>
      </c>
      <c r="E60" s="5" t="n">
        <v>3000000</v>
      </c>
      <c r="F60" s="4" t="inlineStr">
        <is>
          <t xml:space="preserve"> </t>
        </is>
      </c>
      <c r="G60" s="4" t="inlineStr">
        <is>
          <t xml:space="preserve"> </t>
        </is>
      </c>
    </row>
    <row r="61">
      <c r="A61" s="4" t="inlineStr">
        <is>
          <t>Unrecognized compensation expenses, recognition period</t>
        </is>
      </c>
      <c r="B61" s="4" t="inlineStr">
        <is>
          <t xml:space="preserve"> </t>
        </is>
      </c>
      <c r="C61" s="4" t="inlineStr">
        <is>
          <t xml:space="preserve"> </t>
        </is>
      </c>
      <c r="D61" s="4" t="inlineStr">
        <is>
          <t xml:space="preserve"> </t>
        </is>
      </c>
      <c r="E61" s="4" t="inlineStr">
        <is>
          <t>1 year</t>
        </is>
      </c>
      <c r="F61" s="4" t="inlineStr">
        <is>
          <t xml:space="preserve"> </t>
        </is>
      </c>
      <c r="G61" s="4" t="inlineStr">
        <is>
          <t xml:space="preserve"> </t>
        </is>
      </c>
    </row>
    <row r="62">
      <c r="A62" s="4" t="inlineStr">
        <is>
          <t>Restricted Stock Units ("RSUs") | 2010 Equity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erm of option award</t>
        </is>
      </c>
      <c r="B64" s="4" t="inlineStr">
        <is>
          <t xml:space="preserve"> </t>
        </is>
      </c>
      <c r="C64" s="4" t="inlineStr">
        <is>
          <t xml:space="preserve"> </t>
        </is>
      </c>
      <c r="D64" s="4" t="inlineStr">
        <is>
          <t xml:space="preserve"> </t>
        </is>
      </c>
      <c r="E64" s="4" t="inlineStr">
        <is>
          <t>7 years</t>
        </is>
      </c>
      <c r="F64" s="4" t="inlineStr">
        <is>
          <t xml:space="preserve"> </t>
        </is>
      </c>
      <c r="G64" s="4" t="inlineStr">
        <is>
          <t xml:space="preserve"> </t>
        </is>
      </c>
    </row>
    <row r="65">
      <c r="A65" s="4" t="inlineStr">
        <is>
          <t>Share-Based Compensation Arrangement by Share-Based Payment Award, Expiration Period</t>
        </is>
      </c>
      <c r="B65" s="4" t="inlineStr">
        <is>
          <t xml:space="preserve"> </t>
        </is>
      </c>
      <c r="C65" s="4" t="inlineStr">
        <is>
          <t xml:space="preserve"> </t>
        </is>
      </c>
      <c r="D65" s="4" t="inlineStr">
        <is>
          <t xml:space="preserve"> </t>
        </is>
      </c>
      <c r="E65" s="4" t="inlineStr">
        <is>
          <t>7 years</t>
        </is>
      </c>
      <c r="F65" s="4" t="inlineStr">
        <is>
          <t xml:space="preserve"> </t>
        </is>
      </c>
      <c r="G65" s="4" t="inlineStr">
        <is>
          <t xml:space="preserve"> </t>
        </is>
      </c>
    </row>
    <row r="66">
      <c r="A66" s="4" t="inlineStr">
        <is>
          <t>Restricted Stock Units ("RSUs") | 2010 Equity Incentive Plan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period</t>
        </is>
      </c>
      <c r="B68" s="4" t="inlineStr">
        <is>
          <t xml:space="preserve"> </t>
        </is>
      </c>
      <c r="C68" s="4" t="inlineStr">
        <is>
          <t xml:space="preserve"> </t>
        </is>
      </c>
      <c r="D68" s="4" t="inlineStr">
        <is>
          <t xml:space="preserve"> </t>
        </is>
      </c>
      <c r="E68" s="4" t="inlineStr">
        <is>
          <t>4 years</t>
        </is>
      </c>
      <c r="F68" s="4" t="inlineStr">
        <is>
          <t xml:space="preserve"> </t>
        </is>
      </c>
      <c r="G68" s="4" t="inlineStr">
        <is>
          <t xml:space="preserve"> </t>
        </is>
      </c>
    </row>
    <row r="69">
      <c r="A69" s="4" t="inlineStr">
        <is>
          <t>Restricted Stock Units ("RSUs") | 2010 Equity Incentive Plan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period</t>
        </is>
      </c>
      <c r="B71" s="4" t="inlineStr">
        <is>
          <t xml:space="preserve"> </t>
        </is>
      </c>
      <c r="C71" s="4" t="inlineStr">
        <is>
          <t xml:space="preserve"> </t>
        </is>
      </c>
      <c r="D71" s="4" t="inlineStr">
        <is>
          <t xml:space="preserve"> </t>
        </is>
      </c>
      <c r="E71" s="4" t="inlineStr">
        <is>
          <t>5 years</t>
        </is>
      </c>
      <c r="F71" s="4" t="inlineStr">
        <is>
          <t xml:space="preserve"> </t>
        </is>
      </c>
      <c r="G71" s="4" t="inlineStr">
        <is>
          <t xml:space="preserve"> </t>
        </is>
      </c>
    </row>
    <row r="72">
      <c r="A72" s="4" t="inlineStr">
        <is>
          <t>Restricted Stock Units ("RSUs") | Mr. Jun Yan | 2020 Employee Stock Purchas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stricted stock units, granted date fair value</t>
        </is>
      </c>
      <c r="B74" s="4" t="inlineStr">
        <is>
          <t xml:space="preserve"> </t>
        </is>
      </c>
      <c r="C74" s="4" t="inlineStr">
        <is>
          <t xml:space="preserve"> </t>
        </is>
      </c>
      <c r="D74" s="5" t="n">
        <v>3000000</v>
      </c>
      <c r="E74" s="4" t="inlineStr">
        <is>
          <t xml:space="preserve"> </t>
        </is>
      </c>
      <c r="F74" s="4" t="inlineStr">
        <is>
          <t xml:space="preserve"> </t>
        </is>
      </c>
      <c r="G74" s="4" t="inlineStr">
        <is>
          <t xml:space="preserve"> </t>
        </is>
      </c>
    </row>
    <row r="75">
      <c r="A75" s="4" t="inlineStr">
        <is>
          <t>Number of Options, Granted</t>
        </is>
      </c>
      <c r="B75" s="4" t="inlineStr">
        <is>
          <t xml:space="preserve"> </t>
        </is>
      </c>
      <c r="C75" s="4" t="inlineStr">
        <is>
          <t xml:space="preserve"> </t>
        </is>
      </c>
      <c r="D75" s="6" t="n">
        <v>167000</v>
      </c>
      <c r="E75" s="4" t="inlineStr">
        <is>
          <t xml:space="preserve"> </t>
        </is>
      </c>
      <c r="F75" s="4" t="inlineStr">
        <is>
          <t xml:space="preserve"> </t>
        </is>
      </c>
      <c r="G75"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on Stock and Stock-Based Compensation - Summary of Activity Under Equity Plans and Related Information (Detail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6" t="n">
        <v>366000</v>
      </c>
      <c r="C4" s="4" t="inlineStr">
        <is>
          <t xml:space="preserve"> </t>
        </is>
      </c>
    </row>
    <row r="5">
      <c r="A5" s="4" t="inlineStr">
        <is>
          <t>Number of Options, Granted</t>
        </is>
      </c>
      <c r="B5" s="6" t="n">
        <v>0</v>
      </c>
      <c r="C5" s="4" t="inlineStr">
        <is>
          <t xml:space="preserve"> </t>
        </is>
      </c>
    </row>
    <row r="6">
      <c r="A6" s="4" t="inlineStr">
        <is>
          <t>Number of Options, Ending balance</t>
        </is>
      </c>
      <c r="B6" s="6" t="n">
        <v>366000</v>
      </c>
      <c r="C6" s="6" t="n">
        <v>366000</v>
      </c>
    </row>
    <row r="7">
      <c r="A7" s="4" t="inlineStr">
        <is>
          <t>Weighted-Average Exercise Price, Beginning balance</t>
        </is>
      </c>
      <c r="B7" s="5" t="n">
        <v>18</v>
      </c>
      <c r="C7" s="4" t="inlineStr">
        <is>
          <t xml:space="preserve"> </t>
        </is>
      </c>
    </row>
    <row r="8">
      <c r="A8" s="4" t="inlineStr">
        <is>
          <t>Weighted-Average Exercise Price, Ending balance</t>
        </is>
      </c>
      <c r="B8" s="5" t="n">
        <v>18</v>
      </c>
      <c r="C8" s="5" t="n">
        <v>18</v>
      </c>
    </row>
    <row r="9">
      <c r="A9" s="4" t="inlineStr">
        <is>
          <t>Weighted-Average Remaining Contractual Term</t>
        </is>
      </c>
      <c r="B9" s="4" t="inlineStr">
        <is>
          <t>1 year 3 months 18 days</t>
        </is>
      </c>
      <c r="C9" s="4" t="inlineStr">
        <is>
          <t>9 years</t>
        </is>
      </c>
    </row>
    <row r="10">
      <c r="A10" s="4" t="inlineStr">
        <is>
          <t>Restricted Stock Units ("RSU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Number of Restricted Stock Units, Beginning balance</t>
        </is>
      </c>
      <c r="B12" s="6" t="n">
        <v>2176000</v>
      </c>
      <c r="C12" s="4" t="inlineStr">
        <is>
          <t xml:space="preserve"> </t>
        </is>
      </c>
    </row>
    <row r="13">
      <c r="A13" s="4" t="inlineStr">
        <is>
          <t>Number of Restricted Stock Units, Granted</t>
        </is>
      </c>
      <c r="B13" s="6" t="n">
        <v>583000</v>
      </c>
      <c r="C13" s="4" t="inlineStr">
        <is>
          <t xml:space="preserve"> </t>
        </is>
      </c>
    </row>
    <row r="14">
      <c r="A14" s="4" t="inlineStr">
        <is>
          <t>Number of Restricted Stock Units, Vested</t>
        </is>
      </c>
      <c r="B14" s="6" t="n">
        <v>-2190000</v>
      </c>
      <c r="C14" s="4" t="inlineStr">
        <is>
          <t xml:space="preserve"> </t>
        </is>
      </c>
    </row>
    <row r="15">
      <c r="A15" s="4" t="inlineStr">
        <is>
          <t>Number of Restricted Stock Units, Forfeited or cancelled</t>
        </is>
      </c>
      <c r="B15" s="6" t="n">
        <v>-88000</v>
      </c>
      <c r="C15" s="4" t="inlineStr">
        <is>
          <t xml:space="preserve"> </t>
        </is>
      </c>
    </row>
    <row r="16">
      <c r="A16" s="4" t="inlineStr">
        <is>
          <t>Number of Restricted Stock Units, Ending balance</t>
        </is>
      </c>
      <c r="B16" s="6" t="n">
        <v>481000</v>
      </c>
      <c r="C16" s="6" t="n">
        <v>2176000</v>
      </c>
    </row>
    <row r="17">
      <c r="A17" s="4" t="inlineStr">
        <is>
          <t>Weighted-Average Grant Date Fair Value, Beginning balance</t>
        </is>
      </c>
      <c r="B17" s="8" t="n">
        <v>30.05</v>
      </c>
      <c r="C17" s="4" t="inlineStr">
        <is>
          <t xml:space="preserve"> </t>
        </is>
      </c>
    </row>
    <row r="18">
      <c r="A18" s="4" t="inlineStr">
        <is>
          <t>Weighted-Average Grant Date Fair Value, Granted</t>
        </is>
      </c>
      <c r="B18" s="12" t="n">
        <v>6.67</v>
      </c>
      <c r="C18" s="8" t="n">
        <v>13.56</v>
      </c>
    </row>
    <row r="19">
      <c r="A19" s="4" t="inlineStr">
        <is>
          <t>Weighted-Average Grant Date Fair Value, Vested</t>
        </is>
      </c>
      <c r="B19" s="12" t="n">
        <v>28.43</v>
      </c>
      <c r="C19" s="4" t="inlineStr">
        <is>
          <t xml:space="preserve"> </t>
        </is>
      </c>
    </row>
    <row r="20">
      <c r="A20" s="4" t="inlineStr">
        <is>
          <t>Weighted-Average Grant Date Fair Value, Forfeited or cancelled</t>
        </is>
      </c>
      <c r="B20" s="12" t="n">
        <v>42.01</v>
      </c>
      <c r="C20" s="4" t="inlineStr">
        <is>
          <t xml:space="preserve"> </t>
        </is>
      </c>
    </row>
    <row r="21">
      <c r="A21" s="4" t="inlineStr">
        <is>
          <t>Weighted-Average Grant Date Fair Value, Ending balance</t>
        </is>
      </c>
      <c r="B21" s="8" t="n">
        <v>6.97</v>
      </c>
      <c r="C21" s="8" t="n">
        <v>30.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mmon Stock and Stock-Based Compensation - Summary of Assumptions Used in Black-Scholes Option Pricing Model (Details)</t>
        </is>
      </c>
      <c r="B1" s="2" t="inlineStr">
        <is>
          <t>12 Months Ended</t>
        </is>
      </c>
    </row>
    <row r="2">
      <c r="B2" s="2" t="inlineStr">
        <is>
          <t>Dec. 31, 2023</t>
        </is>
      </c>
    </row>
    <row r="3">
      <c r="A3" s="3" t="inlineStr">
        <is>
          <t>Share-Based Payment Arrangement [Abstract]</t>
        </is>
      </c>
      <c r="B3" s="4" t="inlineStr">
        <is>
          <t xml:space="preserve"> </t>
        </is>
      </c>
    </row>
    <row r="4">
      <c r="A4" s="4" t="inlineStr">
        <is>
          <t>Expected term (in years)</t>
        </is>
      </c>
      <c r="B4" s="4" t="inlineStr">
        <is>
          <t>5 years 6 months 18 days</t>
        </is>
      </c>
    </row>
    <row r="5">
      <c r="A5" s="4" t="inlineStr">
        <is>
          <t>Risk-free rate</t>
        </is>
      </c>
      <c r="B5" s="11" t="n">
        <v>0.0415</v>
      </c>
    </row>
    <row r="6">
      <c r="A6" s="4" t="inlineStr">
        <is>
          <t>Volatility</t>
        </is>
      </c>
      <c r="B6" s="11" t="n">
        <v>0.91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Based Compensation - Summary of Stock-Based Compensation Expense (Details) - USD ($) $ in Million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5" t="n">
        <v>12</v>
      </c>
      <c r="C4" s="5" t="n">
        <v>64</v>
      </c>
    </row>
    <row r="5">
      <c r="A5" s="4" t="inlineStr">
        <is>
          <t>Cost of Revenu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4" t="inlineStr">
        <is>
          <t xml:space="preserve"> </t>
        </is>
      </c>
      <c r="C7" s="6" t="n">
        <v>3</v>
      </c>
    </row>
    <row r="8">
      <c r="A8" s="4" t="inlineStr">
        <is>
          <t>Sales and Marketing</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6" t="n">
        <v>1</v>
      </c>
      <c r="C10" s="6" t="n">
        <v>4</v>
      </c>
    </row>
    <row r="11">
      <c r="A11" s="4" t="inlineStr">
        <is>
          <t>Product Development</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t>
        </is>
      </c>
      <c r="B13" s="6" t="n">
        <v>6</v>
      </c>
      <c r="C13" s="6" t="n">
        <v>36</v>
      </c>
    </row>
    <row r="14">
      <c r="A14" s="4" t="inlineStr">
        <is>
          <t>General and Administrative Expense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t>
        </is>
      </c>
      <c r="B16" s="5" t="n">
        <v>5</v>
      </c>
      <c r="C16" s="5" t="n">
        <v>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2</t>
        </is>
      </c>
      <c r="B2" s="5" t="n">
        <v>477</v>
      </c>
      <c r="C2" s="4" t="inlineStr">
        <is>
          <t xml:space="preserve"> </t>
        </is>
      </c>
      <c r="D2" s="5" t="n">
        <v>3411</v>
      </c>
      <c r="E2" s="5" t="n">
        <v>-5</v>
      </c>
      <c r="F2" s="5" t="n">
        <v>-2929</v>
      </c>
    </row>
    <row r="3">
      <c r="A3" s="4" t="inlineStr">
        <is>
          <t>Beginning balance, Shares at Dec. 31, 2022</t>
        </is>
      </c>
      <c r="B3" s="4" t="inlineStr">
        <is>
          <t xml:space="preserve"> </t>
        </is>
      </c>
      <c r="C3" s="6" t="n">
        <v>23164</v>
      </c>
      <c r="D3" s="4" t="inlineStr">
        <is>
          <t xml:space="preserve"> </t>
        </is>
      </c>
      <c r="E3" s="4" t="inlineStr">
        <is>
          <t xml:space="preserve"> </t>
        </is>
      </c>
      <c r="F3" s="4" t="inlineStr">
        <is>
          <t xml:space="preserve"> </t>
        </is>
      </c>
    </row>
    <row r="4">
      <c r="A4" s="4" t="inlineStr">
        <is>
          <t>Fractional shares issued due to reverse stock split, Shares</t>
        </is>
      </c>
      <c r="B4" s="4" t="inlineStr">
        <is>
          <t xml:space="preserve"> </t>
        </is>
      </c>
      <c r="C4" s="6" t="n">
        <v>201</v>
      </c>
      <c r="D4" s="4" t="inlineStr">
        <is>
          <t xml:space="preserve"> </t>
        </is>
      </c>
      <c r="E4" s="4" t="inlineStr">
        <is>
          <t xml:space="preserve"> </t>
        </is>
      </c>
      <c r="F4" s="4" t="inlineStr">
        <is>
          <t xml:space="preserve"> </t>
        </is>
      </c>
    </row>
    <row r="5">
      <c r="A5" s="4" t="inlineStr">
        <is>
          <t>Issuance of common stock upon settlement of restricted stock units, Shares</t>
        </is>
      </c>
      <c r="B5" s="4" t="inlineStr">
        <is>
          <t xml:space="preserve"> </t>
        </is>
      </c>
      <c r="C5" s="6" t="n">
        <v>1323</v>
      </c>
      <c r="D5" s="4" t="inlineStr">
        <is>
          <t xml:space="preserve"> </t>
        </is>
      </c>
      <c r="E5" s="4" t="inlineStr">
        <is>
          <t xml:space="preserve"> </t>
        </is>
      </c>
      <c r="F5" s="4" t="inlineStr">
        <is>
          <t xml:space="preserve"> </t>
        </is>
      </c>
    </row>
    <row r="6">
      <c r="A6" s="4" t="inlineStr">
        <is>
          <t>Shares withheld related to net share settlement</t>
        </is>
      </c>
      <c r="B6" s="6" t="n">
        <v>-5</v>
      </c>
      <c r="C6" s="4" t="inlineStr">
        <is>
          <t xml:space="preserve"> </t>
        </is>
      </c>
      <c r="D6" s="6" t="n">
        <v>-5</v>
      </c>
      <c r="E6" s="4" t="inlineStr">
        <is>
          <t xml:space="preserve"> </t>
        </is>
      </c>
      <c r="F6" s="4" t="inlineStr">
        <is>
          <t xml:space="preserve"> </t>
        </is>
      </c>
    </row>
    <row r="7">
      <c r="A7" s="4" t="inlineStr">
        <is>
          <t>Shares withheld related to net share settlement, Shares</t>
        </is>
      </c>
      <c r="B7" s="4" t="inlineStr">
        <is>
          <t xml:space="preserve"> </t>
        </is>
      </c>
      <c r="C7" s="6" t="n">
        <v>-501</v>
      </c>
      <c r="D7" s="4" t="inlineStr">
        <is>
          <t xml:space="preserve"> </t>
        </is>
      </c>
      <c r="E7" s="4" t="inlineStr">
        <is>
          <t xml:space="preserve"> </t>
        </is>
      </c>
      <c r="F7" s="4" t="inlineStr">
        <is>
          <t xml:space="preserve"> </t>
        </is>
      </c>
    </row>
    <row r="8">
      <c r="A8" s="4" t="inlineStr">
        <is>
          <t>Issuance of common stock through ESPP, Shares</t>
        </is>
      </c>
      <c r="B8" s="4" t="inlineStr">
        <is>
          <t xml:space="preserve"> </t>
        </is>
      </c>
      <c r="C8" s="6" t="n">
        <v>42</v>
      </c>
      <c r="D8" s="4" t="inlineStr">
        <is>
          <t xml:space="preserve"> </t>
        </is>
      </c>
      <c r="E8" s="4" t="inlineStr">
        <is>
          <t xml:space="preserve"> </t>
        </is>
      </c>
      <c r="F8" s="4" t="inlineStr">
        <is>
          <t xml:space="preserve"> </t>
        </is>
      </c>
    </row>
    <row r="9">
      <c r="A9" s="4" t="inlineStr">
        <is>
          <t>Stock-based compensation</t>
        </is>
      </c>
      <c r="B9" s="6" t="n">
        <v>64</v>
      </c>
      <c r="C9" s="4" t="inlineStr">
        <is>
          <t xml:space="preserve"> </t>
        </is>
      </c>
      <c r="D9" s="6" t="n">
        <v>64</v>
      </c>
      <c r="E9" s="4" t="inlineStr">
        <is>
          <t xml:space="preserve"> </t>
        </is>
      </c>
      <c r="F9" s="4" t="inlineStr">
        <is>
          <t xml:space="preserve"> </t>
        </is>
      </c>
    </row>
    <row r="10">
      <c r="A10" s="4" t="inlineStr">
        <is>
          <t>Other comprehensive income (loss)</t>
        </is>
      </c>
      <c r="B10" s="6" t="n">
        <v>-2</v>
      </c>
      <c r="C10" s="4" t="inlineStr">
        <is>
          <t xml:space="preserve"> </t>
        </is>
      </c>
      <c r="D10" s="4" t="inlineStr">
        <is>
          <t xml:space="preserve"> </t>
        </is>
      </c>
      <c r="E10" s="6" t="n">
        <v>-2</v>
      </c>
      <c r="F10" s="4" t="inlineStr">
        <is>
          <t xml:space="preserve"> </t>
        </is>
      </c>
    </row>
    <row r="11">
      <c r="A11" s="4" t="inlineStr">
        <is>
          <t>Net loss</t>
        </is>
      </c>
      <c r="B11" s="6" t="n">
        <v>-317</v>
      </c>
      <c r="C11" s="4" t="inlineStr">
        <is>
          <t xml:space="preserve"> </t>
        </is>
      </c>
      <c r="D11" s="4" t="inlineStr">
        <is>
          <t xml:space="preserve"> </t>
        </is>
      </c>
      <c r="E11" s="4" t="inlineStr">
        <is>
          <t xml:space="preserve"> </t>
        </is>
      </c>
      <c r="F11" s="6" t="n">
        <v>-317</v>
      </c>
    </row>
    <row r="12">
      <c r="A12" s="4" t="inlineStr">
        <is>
          <t>Ending balance at Dec. 31, 2023</t>
        </is>
      </c>
      <c r="B12" s="5" t="n">
        <v>217</v>
      </c>
      <c r="C12" s="4" t="inlineStr">
        <is>
          <t xml:space="preserve"> </t>
        </is>
      </c>
      <c r="D12" s="6" t="n">
        <v>3470</v>
      </c>
      <c r="E12" s="6" t="n">
        <v>-7</v>
      </c>
      <c r="F12" s="6" t="n">
        <v>-3246</v>
      </c>
    </row>
    <row r="13">
      <c r="A13" s="4" t="inlineStr">
        <is>
          <t>Ending balance, Shares at Dec. 31, 2023</t>
        </is>
      </c>
      <c r="B13" s="6" t="n">
        <v>24229</v>
      </c>
      <c r="C13" s="6" t="n">
        <v>24229</v>
      </c>
      <c r="D13" s="4" t="inlineStr">
        <is>
          <t xml:space="preserve"> </t>
        </is>
      </c>
      <c r="E13" s="4" t="inlineStr">
        <is>
          <t xml:space="preserve"> </t>
        </is>
      </c>
      <c r="F13" s="4" t="inlineStr">
        <is>
          <t xml:space="preserve"> </t>
        </is>
      </c>
    </row>
    <row r="14">
      <c r="A14" s="4" t="inlineStr">
        <is>
          <t>Issuance of common stock upon settlement of restricted stock units, Shares</t>
        </is>
      </c>
      <c r="B14" s="4" t="inlineStr">
        <is>
          <t xml:space="preserve"> </t>
        </is>
      </c>
      <c r="C14" s="6" t="n">
        <v>2190</v>
      </c>
      <c r="D14" s="4" t="inlineStr">
        <is>
          <t xml:space="preserve"> </t>
        </is>
      </c>
      <c r="E14" s="4" t="inlineStr">
        <is>
          <t xml:space="preserve"> </t>
        </is>
      </c>
      <c r="F14" s="4" t="inlineStr">
        <is>
          <t xml:space="preserve"> </t>
        </is>
      </c>
    </row>
    <row r="15">
      <c r="A15" s="4" t="inlineStr">
        <is>
          <t>Shares withheld related to net share settlement</t>
        </is>
      </c>
      <c r="B15" s="5" t="n">
        <v>-1</v>
      </c>
      <c r="C15" s="4" t="inlineStr">
        <is>
          <t xml:space="preserve"> </t>
        </is>
      </c>
      <c r="D15" s="6" t="n">
        <v>-1</v>
      </c>
      <c r="E15" s="4" t="inlineStr">
        <is>
          <t xml:space="preserve"> </t>
        </is>
      </c>
      <c r="F15" s="4" t="inlineStr">
        <is>
          <t xml:space="preserve"> </t>
        </is>
      </c>
    </row>
    <row r="16">
      <c r="A16" s="4" t="inlineStr">
        <is>
          <t>Shares withheld related to net share settlement, Shares</t>
        </is>
      </c>
      <c r="B16" s="4" t="inlineStr">
        <is>
          <t xml:space="preserve"> </t>
        </is>
      </c>
      <c r="C16" s="6" t="n">
        <v>-120</v>
      </c>
      <c r="D16" s="4" t="inlineStr">
        <is>
          <t xml:space="preserve"> </t>
        </is>
      </c>
      <c r="E16" s="4" t="inlineStr">
        <is>
          <t xml:space="preserve"> </t>
        </is>
      </c>
      <c r="F16" s="4" t="inlineStr">
        <is>
          <t xml:space="preserve"> </t>
        </is>
      </c>
    </row>
    <row r="17">
      <c r="A17" s="4" t="inlineStr">
        <is>
          <t>Stock-based compensation</t>
        </is>
      </c>
      <c r="B17" s="6" t="n">
        <v>12</v>
      </c>
      <c r="C17" s="4" t="inlineStr">
        <is>
          <t xml:space="preserve"> </t>
        </is>
      </c>
      <c r="D17" s="6" t="n">
        <v>12</v>
      </c>
      <c r="E17" s="4" t="inlineStr">
        <is>
          <t xml:space="preserve"> </t>
        </is>
      </c>
      <c r="F17" s="4" t="inlineStr">
        <is>
          <t xml:space="preserve"> </t>
        </is>
      </c>
    </row>
    <row r="18">
      <c r="A18" s="4" t="inlineStr">
        <is>
          <t>Other comprehensive income (loss)</t>
        </is>
      </c>
      <c r="B18" s="6" t="n">
        <v>7</v>
      </c>
      <c r="C18" s="4" t="inlineStr">
        <is>
          <t xml:space="preserve"> </t>
        </is>
      </c>
      <c r="D18" s="4" t="inlineStr">
        <is>
          <t xml:space="preserve"> </t>
        </is>
      </c>
      <c r="E18" s="5" t="n">
        <v>7</v>
      </c>
      <c r="F18" s="6" t="n">
        <v>0</v>
      </c>
    </row>
    <row r="19">
      <c r="A19" s="4" t="inlineStr">
        <is>
          <t>Derecognition of accumulated currency translation on asset sale</t>
        </is>
      </c>
      <c r="B19" s="6" t="n">
        <v>-9</v>
      </c>
      <c r="C19" s="4" t="inlineStr">
        <is>
          <t xml:space="preserve"> </t>
        </is>
      </c>
      <c r="D19" s="4" t="inlineStr">
        <is>
          <t xml:space="preserve"> </t>
        </is>
      </c>
      <c r="E19" s="4" t="inlineStr">
        <is>
          <t xml:space="preserve"> </t>
        </is>
      </c>
      <c r="F19" s="6" t="n">
        <v>-9</v>
      </c>
    </row>
    <row r="20">
      <c r="A20" s="4" t="inlineStr">
        <is>
          <t>Net loss</t>
        </is>
      </c>
      <c r="B20" s="6" t="n">
        <v>-75</v>
      </c>
      <c r="C20" s="4" t="inlineStr">
        <is>
          <t xml:space="preserve"> </t>
        </is>
      </c>
      <c r="D20" s="4" t="inlineStr">
        <is>
          <t xml:space="preserve"> </t>
        </is>
      </c>
      <c r="E20" s="4" t="inlineStr">
        <is>
          <t xml:space="preserve"> </t>
        </is>
      </c>
      <c r="F20" s="6" t="n">
        <v>-75</v>
      </c>
    </row>
    <row r="21">
      <c r="A21" s="4" t="inlineStr">
        <is>
          <t>Ending balance at Dec. 31, 2024</t>
        </is>
      </c>
      <c r="B21" s="5" t="n">
        <v>151</v>
      </c>
      <c r="C21" s="4" t="inlineStr">
        <is>
          <t xml:space="preserve"> </t>
        </is>
      </c>
      <c r="D21" s="5" t="n">
        <v>3481</v>
      </c>
      <c r="E21" s="4" t="inlineStr">
        <is>
          <t xml:space="preserve"> </t>
        </is>
      </c>
      <c r="F21" s="5" t="n">
        <v>-3330</v>
      </c>
    </row>
    <row r="22">
      <c r="A22" s="4" t="inlineStr">
        <is>
          <t>Ending balance, Shares at Dec. 31, 2024</t>
        </is>
      </c>
      <c r="B22" s="6" t="n">
        <v>26299</v>
      </c>
      <c r="C22" s="6" t="n">
        <v>26299</v>
      </c>
      <c r="D22" s="4" t="inlineStr">
        <is>
          <t xml:space="preserve"> </t>
        </is>
      </c>
      <c r="E22" s="4" t="inlineStr">
        <is>
          <t xml:space="preserve"> </t>
        </is>
      </c>
      <c r="F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on Stock and Stock-Based Compensation - Summary of Stock-Based Compensation Expense (Parenthetical) (Details) $ in Millions</t>
        </is>
      </c>
      <c r="B1" s="2" t="inlineStr">
        <is>
          <t>12 Months Ended</t>
        </is>
      </c>
    </row>
    <row r="2">
      <c r="B2" s="2" t="inlineStr">
        <is>
          <t>Dec. 31, 2024 USD ($)</t>
        </is>
      </c>
    </row>
    <row r="3">
      <c r="A3" s="3" t="inlineStr">
        <is>
          <t>Share-Based Payment Arrangement [Abstract]</t>
        </is>
      </c>
      <c r="B3" s="4" t="inlineStr">
        <is>
          <t xml:space="preserve"> </t>
        </is>
      </c>
    </row>
    <row r="4">
      <c r="A4" s="4" t="inlineStr">
        <is>
          <t>Decrease in stock-based compensation expense</t>
        </is>
      </c>
      <c r="B4" s="5" t="n">
        <v>-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Provision for Income Taxes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127</v>
      </c>
      <c r="C4" s="5" t="n">
        <v>321</v>
      </c>
    </row>
    <row r="5">
      <c r="A5" s="4" t="inlineStr">
        <is>
          <t>Foreign</t>
        </is>
      </c>
      <c r="B5" s="6" t="n">
        <v>-58</v>
      </c>
      <c r="C5" s="6" t="n">
        <v>-9</v>
      </c>
    </row>
    <row r="6">
      <c r="A6" s="4" t="inlineStr">
        <is>
          <t>Loss before provision for income taxes</t>
        </is>
      </c>
      <c r="B6" s="5" t="n">
        <v>69</v>
      </c>
      <c r="C6" s="5" t="n">
        <v>3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Million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oreign</t>
        </is>
      </c>
      <c r="B4" s="5" t="n">
        <v>6</v>
      </c>
      <c r="C4" s="5" t="n">
        <v>6</v>
      </c>
    </row>
    <row r="5">
      <c r="A5" s="4" t="inlineStr">
        <is>
          <t>Total current</t>
        </is>
      </c>
      <c r="B5" s="6" t="n">
        <v>6</v>
      </c>
      <c r="C5" s="6" t="n">
        <v>6</v>
      </c>
    </row>
    <row r="6">
      <c r="A6" s="3" t="inlineStr">
        <is>
          <t>Deferred:</t>
        </is>
      </c>
      <c r="B6" s="4" t="inlineStr">
        <is>
          <t xml:space="preserve"> </t>
        </is>
      </c>
      <c r="C6" s="4" t="inlineStr">
        <is>
          <t xml:space="preserve"> </t>
        </is>
      </c>
    </row>
    <row r="7">
      <c r="A7" s="4" t="inlineStr">
        <is>
          <t>Foreign</t>
        </is>
      </c>
      <c r="B7" s="4" t="inlineStr">
        <is>
          <t xml:space="preserve"> </t>
        </is>
      </c>
      <c r="C7" s="6" t="n">
        <v>-1</v>
      </c>
    </row>
    <row r="8">
      <c r="A8" s="4" t="inlineStr">
        <is>
          <t>Total deferred</t>
        </is>
      </c>
      <c r="B8" s="4" t="inlineStr">
        <is>
          <t xml:space="preserve"> </t>
        </is>
      </c>
      <c r="C8" s="6" t="n">
        <v>-1</v>
      </c>
    </row>
    <row r="9">
      <c r="A9" s="4" t="inlineStr">
        <is>
          <t>Total provision for income taxes</t>
        </is>
      </c>
      <c r="B9" s="5" t="n">
        <v>6</v>
      </c>
      <c r="C9" s="5" t="n">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Provision for income taxes</t>
        </is>
      </c>
      <c r="B4" s="5" t="n">
        <v>6</v>
      </c>
      <c r="C4" s="5" t="n">
        <v>5</v>
      </c>
      <c r="D4" s="4" t="inlineStr">
        <is>
          <t xml:space="preserve"> </t>
        </is>
      </c>
    </row>
    <row r="5">
      <c r="A5" s="4" t="inlineStr">
        <is>
          <t>Current foreign tax expense</t>
        </is>
      </c>
      <c r="B5" s="6" t="n">
        <v>6</v>
      </c>
      <c r="C5" s="6" t="n">
        <v>6</v>
      </c>
      <c r="D5" s="4" t="inlineStr">
        <is>
          <t xml:space="preserve"> </t>
        </is>
      </c>
    </row>
    <row r="6">
      <c r="A6" s="4" t="inlineStr">
        <is>
          <t>Deferred foreign tax expense (benefit)</t>
        </is>
      </c>
      <c r="B6" s="4" t="inlineStr">
        <is>
          <t xml:space="preserve"> </t>
        </is>
      </c>
      <c r="C6" s="6" t="n">
        <v>-1</v>
      </c>
      <c r="D6" s="4" t="inlineStr">
        <is>
          <t xml:space="preserve"> </t>
        </is>
      </c>
    </row>
    <row r="7">
      <c r="A7" s="4" t="inlineStr">
        <is>
          <t>Increase of valuation allowance</t>
        </is>
      </c>
      <c r="B7" s="6" t="n">
        <v>16</v>
      </c>
      <c r="C7" s="6" t="n">
        <v>62</v>
      </c>
      <c r="D7" s="4" t="inlineStr">
        <is>
          <t xml:space="preserve"> </t>
        </is>
      </c>
    </row>
    <row r="8">
      <c r="A8" s="4" t="inlineStr">
        <is>
          <t>Deferred tax assets NOL increased</t>
        </is>
      </c>
      <c r="B8" s="6" t="n">
        <v>25</v>
      </c>
      <c r="C8" s="4" t="inlineStr">
        <is>
          <t xml:space="preserve"> </t>
        </is>
      </c>
      <c r="D8" s="4" t="inlineStr">
        <is>
          <t xml:space="preserve"> </t>
        </is>
      </c>
    </row>
    <row r="9">
      <c r="A9" s="4" t="inlineStr">
        <is>
          <t>Deferred tax asset for reserves and accruals not currently deductible decreased</t>
        </is>
      </c>
      <c r="B9" s="6" t="n">
        <v>9</v>
      </c>
      <c r="C9" s="4" t="inlineStr">
        <is>
          <t xml:space="preserve"> </t>
        </is>
      </c>
      <c r="D9" s="4" t="inlineStr">
        <is>
          <t xml:space="preserve"> </t>
        </is>
      </c>
    </row>
    <row r="10">
      <c r="A10" s="4" t="inlineStr">
        <is>
          <t>Deferred tax assets for capital losses increased</t>
        </is>
      </c>
      <c r="B10" s="6" t="n">
        <v>11</v>
      </c>
      <c r="C10" s="4" t="inlineStr">
        <is>
          <t xml:space="preserve"> </t>
        </is>
      </c>
      <c r="D10" s="4" t="inlineStr">
        <is>
          <t xml:space="preserve"> </t>
        </is>
      </c>
    </row>
    <row r="11">
      <c r="A11" s="4" t="inlineStr">
        <is>
          <t>Unrecognized tax benefit</t>
        </is>
      </c>
      <c r="B11" s="6" t="n">
        <v>0</v>
      </c>
      <c r="C11" s="6" t="n">
        <v>4</v>
      </c>
      <c r="D11" s="5" t="n">
        <v>9</v>
      </c>
    </row>
    <row r="12">
      <c r="A12" s="4" t="inlineStr">
        <is>
          <t>Stock-based compensation increase (decrease) in Income tax provision</t>
        </is>
      </c>
      <c r="B12" s="6" t="n">
        <v>3</v>
      </c>
      <c r="C12" s="6" t="n">
        <v>14</v>
      </c>
      <c r="D12" s="4" t="inlineStr">
        <is>
          <t xml:space="preserve"> </t>
        </is>
      </c>
    </row>
    <row r="13">
      <c r="A13" s="4" t="inlineStr">
        <is>
          <t>Deferred tax asset for reserves and accruals not currently deductible decreased</t>
        </is>
      </c>
      <c r="B13" s="6" t="n">
        <v>9</v>
      </c>
      <c r="C13" s="4" t="inlineStr">
        <is>
          <t xml:space="preserve"> </t>
        </is>
      </c>
      <c r="D13" s="4" t="inlineStr">
        <is>
          <t xml:space="preserve"> </t>
        </is>
      </c>
    </row>
    <row r="14">
      <c r="A14" s="4" t="inlineStr">
        <is>
          <t>Deferred tax asset recognized net impact of capitalization and amortization expense</t>
        </is>
      </c>
      <c r="B14" s="5" t="n">
        <v>40</v>
      </c>
      <c r="C14" s="5" t="n">
        <v>47</v>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Research and development expenses carryforward amortization period</t>
        </is>
      </c>
      <c r="B17" s="4" t="inlineStr">
        <is>
          <t>5 years</t>
        </is>
      </c>
      <c r="C17" s="4" t="inlineStr">
        <is>
          <t xml:space="preserve"> </t>
        </is>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Research and development expenses carryforward amortization period</t>
        </is>
      </c>
      <c r="B20" s="4" t="inlineStr">
        <is>
          <t>15 years</t>
        </is>
      </c>
      <c r="C20" s="4" t="inlineStr">
        <is>
          <t xml:space="preserve"> </t>
        </is>
      </c>
      <c r="D20" s="4" t="inlineStr">
        <is>
          <t xml:space="preserve"> </t>
        </is>
      </c>
    </row>
    <row r="21">
      <c r="A21" s="4" t="inlineStr">
        <is>
          <t>Tax Period begin to expire in 2030 through 2037 | Federal</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NOL carryforwards</t>
        </is>
      </c>
      <c r="B23" s="5" t="n">
        <v>886</v>
      </c>
      <c r="C23" s="4" t="inlineStr">
        <is>
          <t xml:space="preserve"> </t>
        </is>
      </c>
      <c r="D23" s="4" t="inlineStr">
        <is>
          <t xml:space="preserve"> </t>
        </is>
      </c>
    </row>
    <row r="24">
      <c r="A24" s="4" t="inlineStr">
        <is>
          <t>Unlimited Carryover Period | Federal</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NOL carryforwards</t>
        </is>
      </c>
      <c r="B26" s="6" t="n">
        <v>2000</v>
      </c>
      <c r="C26" s="4" t="inlineStr">
        <is>
          <t xml:space="preserve"> </t>
        </is>
      </c>
      <c r="D26" s="4" t="inlineStr">
        <is>
          <t xml:space="preserve"> </t>
        </is>
      </c>
    </row>
    <row r="27">
      <c r="A27" s="4" t="inlineStr">
        <is>
          <t>Unlimited Carryover Period | State</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NOL carryforwards</t>
        </is>
      </c>
      <c r="B29" s="6" t="n">
        <v>2100</v>
      </c>
      <c r="C29" s="4" t="inlineStr">
        <is>
          <t xml:space="preserve"> </t>
        </is>
      </c>
      <c r="D29" s="4" t="inlineStr">
        <is>
          <t xml:space="preserve"> </t>
        </is>
      </c>
    </row>
    <row r="30">
      <c r="A30" s="4" t="inlineStr">
        <is>
          <t>Tax Period begin to expire in 2026 through 2044 | State</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NOL carryforwards</t>
        </is>
      </c>
      <c r="B32" s="5" t="n">
        <v>740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Computed at Statutory Federal Income Tax Rate and Provision for Income Taxes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benefit at statutory rate</t>
        </is>
      </c>
      <c r="B4" s="5" t="n">
        <v>-15</v>
      </c>
      <c r="C4" s="5" t="n">
        <v>-66</v>
      </c>
    </row>
    <row r="5">
      <c r="A5" s="4" t="inlineStr">
        <is>
          <t>Stock-based compensation</t>
        </is>
      </c>
      <c r="B5" s="6" t="n">
        <v>3</v>
      </c>
      <c r="C5" s="6" t="n">
        <v>14</v>
      </c>
    </row>
    <row r="6">
      <c r="A6" s="4" t="inlineStr">
        <is>
          <t>Foreign rate differential</t>
        </is>
      </c>
      <c r="B6" s="6" t="n">
        <v>7</v>
      </c>
      <c r="C6" s="6" t="n">
        <v>7</v>
      </c>
    </row>
    <row r="7">
      <c r="A7" s="4" t="inlineStr">
        <is>
          <t>Basis difference on Asset Sale</t>
        </is>
      </c>
      <c r="B7" s="6" t="n">
        <v>-6</v>
      </c>
      <c r="C7" s="4" t="inlineStr">
        <is>
          <t xml:space="preserve"> </t>
        </is>
      </c>
    </row>
    <row r="8">
      <c r="A8" s="4" t="inlineStr">
        <is>
          <t>Other</t>
        </is>
      </c>
      <c r="B8" s="4" t="inlineStr">
        <is>
          <t xml:space="preserve"> </t>
        </is>
      </c>
      <c r="C8" s="6" t="n">
        <v>1</v>
      </c>
    </row>
    <row r="9">
      <c r="A9" s="4" t="inlineStr">
        <is>
          <t>Change in valuation allowance</t>
        </is>
      </c>
      <c r="B9" s="6" t="n">
        <v>17</v>
      </c>
      <c r="C9" s="6" t="n">
        <v>49</v>
      </c>
    </row>
    <row r="10">
      <c r="A10" s="4" t="inlineStr">
        <is>
          <t>Total provision for income taxes</t>
        </is>
      </c>
      <c r="B10" s="5" t="n">
        <v>6</v>
      </c>
      <c r="C10" s="5" t="n">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carryforwards</t>
        </is>
      </c>
      <c r="B3" s="5" t="n">
        <v>634</v>
      </c>
      <c r="C3" s="5" t="n">
        <v>609</v>
      </c>
    </row>
    <row r="4">
      <c r="A4" s="4" t="inlineStr">
        <is>
          <t>Capitalization of R&amp;D expenses</t>
        </is>
      </c>
      <c r="B4" s="6" t="n">
        <v>40</v>
      </c>
      <c r="C4" s="6" t="n">
        <v>47</v>
      </c>
    </row>
    <row r="5">
      <c r="A5" s="4" t="inlineStr">
        <is>
          <t>Capital loss carryforwards</t>
        </is>
      </c>
      <c r="B5" s="6" t="n">
        <v>11</v>
      </c>
      <c r="C5" s="4" t="inlineStr">
        <is>
          <t xml:space="preserve"> </t>
        </is>
      </c>
    </row>
    <row r="6">
      <c r="A6" s="4" t="inlineStr">
        <is>
          <t>Lease liabilities</t>
        </is>
      </c>
      <c r="B6" s="4" t="inlineStr">
        <is>
          <t xml:space="preserve"> </t>
        </is>
      </c>
      <c r="C6" s="6" t="n">
        <v>3</v>
      </c>
    </row>
    <row r="7">
      <c r="A7" s="4" t="inlineStr">
        <is>
          <t>Reserves and accruals not currently deductible</t>
        </is>
      </c>
      <c r="B7" s="4" t="inlineStr">
        <is>
          <t xml:space="preserve"> </t>
        </is>
      </c>
      <c r="C7" s="6" t="n">
        <v>9</v>
      </c>
    </row>
    <row r="8">
      <c r="A8" s="4" t="inlineStr">
        <is>
          <t>Stock-based compensation</t>
        </is>
      </c>
      <c r="B8" s="4" t="inlineStr">
        <is>
          <t xml:space="preserve"> </t>
        </is>
      </c>
      <c r="C8" s="6" t="n">
        <v>2</v>
      </c>
    </row>
    <row r="9">
      <c r="A9" s="4" t="inlineStr">
        <is>
          <t>Fixed assets including ROU assets</t>
        </is>
      </c>
      <c r="B9" s="4" t="inlineStr">
        <is>
          <t xml:space="preserve"> </t>
        </is>
      </c>
      <c r="C9" s="6" t="n">
        <v>1</v>
      </c>
    </row>
    <row r="10">
      <c r="A10" s="4" t="inlineStr">
        <is>
          <t>Total gross deferred tax assets</t>
        </is>
      </c>
      <c r="B10" s="6" t="n">
        <v>685</v>
      </c>
      <c r="C10" s="6" t="n">
        <v>671</v>
      </c>
    </row>
    <row r="11">
      <c r="A11" s="4" t="inlineStr">
        <is>
          <t>Less: valuation allowance</t>
        </is>
      </c>
      <c r="B11" s="5" t="n">
        <v>-685</v>
      </c>
      <c r="C11" s="6" t="n">
        <v>-669</v>
      </c>
    </row>
    <row r="12">
      <c r="A12" s="4" t="inlineStr">
        <is>
          <t>Total deferred tax assets, net of valuation allowance</t>
        </is>
      </c>
      <c r="B12" s="4" t="inlineStr">
        <is>
          <t xml:space="preserve"> </t>
        </is>
      </c>
      <c r="C12" s="5"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 Valuation Allowance (Details) - Valuation Allowance of Deferred Tax Assets - USD ($) $ in Millions</t>
        </is>
      </c>
      <c r="B1" s="2" t="inlineStr">
        <is>
          <t>12 Months Ended</t>
        </is>
      </c>
    </row>
    <row r="2">
      <c r="B2" s="2" t="inlineStr">
        <is>
          <t>Dec. 31, 2024</t>
        </is>
      </c>
      <c r="C2" s="2" t="inlineStr">
        <is>
          <t>Dec. 31, 2023</t>
        </is>
      </c>
    </row>
    <row r="3">
      <c r="A3" s="3" t="inlineStr">
        <is>
          <t>Valuation And Qualifying Accounts Disclosure [Line Items]</t>
        </is>
      </c>
      <c r="B3" s="4" t="inlineStr">
        <is>
          <t xml:space="preserve"> </t>
        </is>
      </c>
      <c r="C3" s="4" t="inlineStr">
        <is>
          <t xml:space="preserve"> </t>
        </is>
      </c>
    </row>
    <row r="4">
      <c r="A4" s="4" t="inlineStr">
        <is>
          <t>Balance at Beginning of Period</t>
        </is>
      </c>
      <c r="B4" s="5" t="n">
        <v>669</v>
      </c>
      <c r="C4" s="5" t="n">
        <v>607</v>
      </c>
    </row>
    <row r="5">
      <c r="A5" s="4" t="inlineStr">
        <is>
          <t>Additions</t>
        </is>
      </c>
      <c r="B5" s="6" t="n">
        <v>16</v>
      </c>
      <c r="C5" s="6" t="n">
        <v>62</v>
      </c>
    </row>
    <row r="6">
      <c r="A6" s="4" t="inlineStr">
        <is>
          <t>Balance at End of Period</t>
        </is>
      </c>
      <c r="B6" s="5" t="n">
        <v>685</v>
      </c>
      <c r="C6" s="5" t="n">
        <v>66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January 1</t>
        </is>
      </c>
      <c r="B4" s="5" t="n">
        <v>4</v>
      </c>
      <c r="C4" s="5" t="n">
        <v>9</v>
      </c>
    </row>
    <row r="5">
      <c r="A5" s="4" t="inlineStr">
        <is>
          <t>Additions for tax positions of current year</t>
        </is>
      </c>
      <c r="B5" s="4" t="inlineStr">
        <is>
          <t xml:space="preserve"> </t>
        </is>
      </c>
      <c r="C5" s="6" t="n">
        <v>1</v>
      </c>
    </row>
    <row r="6">
      <c r="A6" s="4" t="inlineStr">
        <is>
          <t>Additions for tax positions of prior years</t>
        </is>
      </c>
      <c r="B6" s="4" t="inlineStr">
        <is>
          <t xml:space="preserve"> </t>
        </is>
      </c>
      <c r="C6" s="6" t="n">
        <v>2</v>
      </c>
    </row>
    <row r="7">
      <c r="A7" s="4" t="inlineStr">
        <is>
          <t>Decreases for tax positions of prior years</t>
        </is>
      </c>
      <c r="B7" s="6" t="n">
        <v>-4</v>
      </c>
      <c r="C7" s="6" t="n">
        <v>-8</v>
      </c>
    </row>
    <row r="8">
      <c r="A8" s="4" t="inlineStr">
        <is>
          <t>Balance at December 31</t>
        </is>
      </c>
      <c r="B8" s="5" t="n">
        <v>0</v>
      </c>
      <c r="C8" s="5" t="n">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shares in Thousands, $ in Million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75</v>
      </c>
      <c r="C4" s="5" t="n">
        <v>-317</v>
      </c>
    </row>
    <row r="5">
      <c r="A5" s="3" t="inlineStr">
        <is>
          <t>Denominator:</t>
        </is>
      </c>
      <c r="B5" s="4" t="inlineStr">
        <is>
          <t xml:space="preserve"> </t>
        </is>
      </c>
      <c r="C5" s="4" t="inlineStr">
        <is>
          <t xml:space="preserve"> </t>
        </is>
      </c>
    </row>
    <row r="6">
      <c r="A6" s="4" t="inlineStr">
        <is>
          <t>Weighted-average shares used in computing net loss per share, basic</t>
        </is>
      </c>
      <c r="B6" s="6" t="n">
        <v>25690</v>
      </c>
      <c r="C6" s="6" t="n">
        <v>23732</v>
      </c>
    </row>
    <row r="7">
      <c r="A7" s="4" t="inlineStr">
        <is>
          <t>Weighted-average shares used in computing net loss per share, diluted</t>
        </is>
      </c>
      <c r="B7" s="6" t="n">
        <v>25690</v>
      </c>
      <c r="C7" s="6" t="n">
        <v>23732</v>
      </c>
    </row>
    <row r="8">
      <c r="A8" s="4" t="inlineStr">
        <is>
          <t>Net loss per share, basic</t>
        </is>
      </c>
      <c r="B8" s="8" t="n">
        <v>-2.92</v>
      </c>
      <c r="C8" s="8" t="n">
        <v>-13.36</v>
      </c>
    </row>
    <row r="9">
      <c r="A9" s="4" t="inlineStr">
        <is>
          <t>Net loss per share, diluted</t>
        </is>
      </c>
      <c r="B9" s="8" t="n">
        <v>-2.92</v>
      </c>
      <c r="C9" s="8" t="n">
        <v>-13.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Outstanding Shares of Potentially Dilutive Securities Excluded from Computation of Diluted Net 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847</v>
      </c>
      <c r="C4" s="6" t="n">
        <v>2599</v>
      </c>
    </row>
    <row r="5">
      <c r="A5" s="4" t="inlineStr">
        <is>
          <t>Commo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366</v>
      </c>
      <c r="C7" s="6" t="n">
        <v>366</v>
      </c>
    </row>
    <row r="8">
      <c r="A8" s="4" t="inlineStr">
        <is>
          <t>Unvested Restricted Stock Uni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481</v>
      </c>
      <c r="C10" s="6" t="n">
        <v>2176</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4" t="inlineStr">
        <is>
          <t xml:space="preserve"> </t>
        </is>
      </c>
      <c r="C13" s="6" t="n">
        <v>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5</v>
      </c>
      <c r="C4" s="5" t="n">
        <v>-3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v>
      </c>
      <c r="C6" s="6" t="n">
        <v>4</v>
      </c>
    </row>
    <row r="7">
      <c r="A7" s="4" t="inlineStr">
        <is>
          <t>Noncash lease expense</t>
        </is>
      </c>
      <c r="B7" s="6" t="n">
        <v>1</v>
      </c>
      <c r="C7" s="6" t="n">
        <v>3</v>
      </c>
    </row>
    <row r="8">
      <c r="A8" s="4" t="inlineStr">
        <is>
          <t>Impairment of lease assets and property and equipment</t>
        </is>
      </c>
      <c r="B8" s="4" t="inlineStr">
        <is>
          <t xml:space="preserve"> </t>
        </is>
      </c>
      <c r="C8" s="6" t="n">
        <v>1</v>
      </c>
    </row>
    <row r="9">
      <c r="A9" s="4" t="inlineStr">
        <is>
          <t>Stock-based compensation expense</t>
        </is>
      </c>
      <c r="B9" s="6" t="n">
        <v>12</v>
      </c>
      <c r="C9" s="6" t="n">
        <v>64</v>
      </c>
    </row>
    <row r="10">
      <c r="A10" s="4" t="inlineStr">
        <is>
          <t>Net (accretion) of discounts and premiums on marketable securities</t>
        </is>
      </c>
      <c r="B10" s="6" t="n">
        <v>-4</v>
      </c>
      <c r="C10" s="6" t="n">
        <v>-7</v>
      </c>
    </row>
    <row r="11">
      <c r="A11" s="4" t="inlineStr">
        <is>
          <t>Gain on Asset Sale</t>
        </is>
      </c>
      <c r="B11" s="6" t="n">
        <v>-4</v>
      </c>
      <c r="C11" s="4" t="inlineStr">
        <is>
          <t xml:space="preserve"> </t>
        </is>
      </c>
    </row>
    <row r="12">
      <c r="A12" s="4" t="inlineStr">
        <is>
          <t>Other</t>
        </is>
      </c>
      <c r="B12" s="4" t="inlineStr">
        <is>
          <t xml:space="preserve"> </t>
        </is>
      </c>
      <c r="C12" s="6" t="n">
        <v>1</v>
      </c>
    </row>
    <row r="13">
      <c r="A13" s="3" t="inlineStr">
        <is>
          <t>Changes in operating assets and liabilities:</t>
        </is>
      </c>
      <c r="B13" s="4" t="inlineStr">
        <is>
          <t xml:space="preserve"> </t>
        </is>
      </c>
      <c r="C13" s="4" t="inlineStr">
        <is>
          <t xml:space="preserve"> </t>
        </is>
      </c>
    </row>
    <row r="14">
      <c r="A14" s="4" t="inlineStr">
        <is>
          <t>Funds receivable</t>
        </is>
      </c>
      <c r="B14" s="4" t="inlineStr">
        <is>
          <t xml:space="preserve"> </t>
        </is>
      </c>
      <c r="C14" s="6" t="n">
        <v>6</v>
      </c>
    </row>
    <row r="15">
      <c r="A15" s="4" t="inlineStr">
        <is>
          <t>Prepaid expenses, other current and noncurrent assets</t>
        </is>
      </c>
      <c r="B15" s="6" t="n">
        <v>1</v>
      </c>
      <c r="C15" s="6" t="n">
        <v>16</v>
      </c>
    </row>
    <row r="16">
      <c r="A16" s="4" t="inlineStr">
        <is>
          <t>Accounts payable</t>
        </is>
      </c>
      <c r="B16" s="6" t="n">
        <v>-15</v>
      </c>
      <c r="C16" s="6" t="n">
        <v>-22</v>
      </c>
    </row>
    <row r="17">
      <c r="A17" s="4" t="inlineStr">
        <is>
          <t>Merchants payable</t>
        </is>
      </c>
      <c r="B17" s="6" t="n">
        <v>-8</v>
      </c>
      <c r="C17" s="6" t="n">
        <v>-46</v>
      </c>
    </row>
    <row r="18">
      <c r="A18" s="4" t="inlineStr">
        <is>
          <t>Accrued and refund liabilities</t>
        </is>
      </c>
      <c r="B18" s="6" t="n">
        <v>-7</v>
      </c>
      <c r="C18" s="6" t="n">
        <v>-38</v>
      </c>
    </row>
    <row r="19">
      <c r="A19" s="4" t="inlineStr">
        <is>
          <t>Lease liabilities</t>
        </is>
      </c>
      <c r="B19" s="6" t="n">
        <v>-2</v>
      </c>
      <c r="C19" s="6" t="n">
        <v>-7</v>
      </c>
    </row>
    <row r="20">
      <c r="A20" s="4" t="inlineStr">
        <is>
          <t>Other current and noncurrent liabilities</t>
        </is>
      </c>
      <c r="B20" s="6" t="n">
        <v>6</v>
      </c>
      <c r="C20" s="6" t="n">
        <v>1</v>
      </c>
    </row>
    <row r="21">
      <c r="A21" s="4" t="inlineStr">
        <is>
          <t>Net cash used in operating activities</t>
        </is>
      </c>
      <c r="B21" s="6" t="n">
        <v>-94</v>
      </c>
      <c r="C21" s="6" t="n">
        <v>-341</v>
      </c>
    </row>
    <row r="22">
      <c r="A22" s="3" t="inlineStr">
        <is>
          <t>Cash flows from investing activities:</t>
        </is>
      </c>
      <c r="B22" s="4" t="inlineStr">
        <is>
          <t xml:space="preserve"> </t>
        </is>
      </c>
      <c r="C22" s="4" t="inlineStr">
        <is>
          <t xml:space="preserve"> </t>
        </is>
      </c>
    </row>
    <row r="23">
      <c r="A23" s="4" t="inlineStr">
        <is>
          <t>Purchases of property and equipment and development of internal-use software</t>
        </is>
      </c>
      <c r="B23" s="4" t="inlineStr">
        <is>
          <t xml:space="preserve"> </t>
        </is>
      </c>
      <c r="C23" s="6" t="n">
        <v>-3</v>
      </c>
    </row>
    <row r="24">
      <c r="A24" s="4" t="inlineStr">
        <is>
          <t>Cash disposed on Asset Sale, net of proceeds</t>
        </is>
      </c>
      <c r="B24" s="6" t="n">
        <v>133</v>
      </c>
      <c r="C24" s="4" t="inlineStr">
        <is>
          <t xml:space="preserve"> </t>
        </is>
      </c>
    </row>
    <row r="25">
      <c r="A25" s="4" t="inlineStr">
        <is>
          <t>Purchases of marketable securities</t>
        </is>
      </c>
      <c r="B25" s="6" t="n">
        <v>-168</v>
      </c>
      <c r="C25" s="6" t="n">
        <v>-313</v>
      </c>
    </row>
    <row r="26">
      <c r="A26" s="4" t="inlineStr">
        <is>
          <t>Sales of marketable securities</t>
        </is>
      </c>
      <c r="B26" s="6" t="n">
        <v>5</v>
      </c>
      <c r="C26" s="4" t="inlineStr">
        <is>
          <t xml:space="preserve"> </t>
        </is>
      </c>
    </row>
    <row r="27">
      <c r="A27" s="4" t="inlineStr">
        <is>
          <t>Maturities of marketable securities</t>
        </is>
      </c>
      <c r="B27" s="6" t="n">
        <v>228</v>
      </c>
      <c r="C27" s="6" t="n">
        <v>390</v>
      </c>
    </row>
    <row r="28">
      <c r="A28" s="4" t="inlineStr">
        <is>
          <t>Net cash (used in) provided by investing activities</t>
        </is>
      </c>
      <c r="B28" s="6" t="n">
        <v>-68</v>
      </c>
      <c r="C28" s="6" t="n">
        <v>74</v>
      </c>
    </row>
    <row r="29">
      <c r="A29" s="3" t="inlineStr">
        <is>
          <t>Cash flows from financing activities:</t>
        </is>
      </c>
      <c r="B29" s="4" t="inlineStr">
        <is>
          <t xml:space="preserve"> </t>
        </is>
      </c>
      <c r="C29" s="4" t="inlineStr">
        <is>
          <t xml:space="preserve"> </t>
        </is>
      </c>
    </row>
    <row r="30">
      <c r="A30" s="4" t="inlineStr">
        <is>
          <t>Payments of taxes related to RSU settlement and cashless exercise of stock options</t>
        </is>
      </c>
      <c r="B30" s="6" t="n">
        <v>-1</v>
      </c>
      <c r="C30" s="6" t="n">
        <v>-5</v>
      </c>
    </row>
    <row r="31">
      <c r="A31" s="4" t="inlineStr">
        <is>
          <t>Net cash used in financing activities</t>
        </is>
      </c>
      <c r="B31" s="6" t="n">
        <v>-1</v>
      </c>
      <c r="C31" s="6" t="n">
        <v>-5</v>
      </c>
    </row>
    <row r="32">
      <c r="A32" s="4" t="inlineStr">
        <is>
          <t>Foreign currency effects on cash, cash equivalents, and restricted cash</t>
        </is>
      </c>
      <c r="B32" s="6" t="n">
        <v>-2</v>
      </c>
      <c r="C32" s="6" t="n">
        <v>-3</v>
      </c>
    </row>
    <row r="33">
      <c r="A33" s="4" t="inlineStr">
        <is>
          <t>Net decrease in cash, cash equivalents and restricted cash</t>
        </is>
      </c>
      <c r="B33" s="6" t="n">
        <v>-165</v>
      </c>
      <c r="C33" s="6" t="n">
        <v>-275</v>
      </c>
    </row>
    <row r="34">
      <c r="A34" s="4" t="inlineStr">
        <is>
          <t>Cash, cash equivalents and restricted cash at beginning of period</t>
        </is>
      </c>
      <c r="B34" s="6" t="n">
        <v>238</v>
      </c>
      <c r="C34" s="6" t="n">
        <v>513</v>
      </c>
    </row>
    <row r="35">
      <c r="A35" s="4" t="inlineStr">
        <is>
          <t>Cash, cash equivalents and restricted cash at end of period</t>
        </is>
      </c>
      <c r="B35" s="6" t="n">
        <v>73</v>
      </c>
      <c r="C35" s="6" t="n">
        <v>238</v>
      </c>
    </row>
    <row r="36">
      <c r="A36" s="3" t="inlineStr">
        <is>
          <t>Reconciliation of cash, cash equivalents, and restricted cash to the consolidated balance sheets:</t>
        </is>
      </c>
      <c r="B36" s="4" t="inlineStr">
        <is>
          <t xml:space="preserve"> </t>
        </is>
      </c>
      <c r="C36" s="4" t="inlineStr">
        <is>
          <t xml:space="preserve"> </t>
        </is>
      </c>
    </row>
    <row r="37">
      <c r="A37" s="4" t="inlineStr">
        <is>
          <t>Cash and cash equivalents</t>
        </is>
      </c>
      <c r="B37" s="6" t="n">
        <v>66</v>
      </c>
      <c r="C37" s="6" t="n">
        <v>238</v>
      </c>
    </row>
    <row r="38">
      <c r="A38" s="4" t="inlineStr">
        <is>
          <t>Restricted cash included within prepaid expenses and other current assets in the consolidated balance sheets</t>
        </is>
      </c>
      <c r="B38" s="6" t="n">
        <v>7</v>
      </c>
      <c r="C38" s="4" t="inlineStr">
        <is>
          <t xml:space="preserve"> </t>
        </is>
      </c>
    </row>
    <row r="39">
      <c r="A39" s="4" t="inlineStr">
        <is>
          <t>Cash, cash equivalents and restricted cash at end of period</t>
        </is>
      </c>
      <c r="B39" s="5" t="n">
        <v>73</v>
      </c>
      <c r="C39" s="6" t="n">
        <v>238</v>
      </c>
    </row>
    <row r="40">
      <c r="A40" s="3" t="inlineStr">
        <is>
          <t>Supplemental cash flow disclosures:</t>
        </is>
      </c>
      <c r="B40" s="4" t="inlineStr">
        <is>
          <t xml:space="preserve"> </t>
        </is>
      </c>
      <c r="C40" s="4" t="inlineStr">
        <is>
          <t xml:space="preserve"> </t>
        </is>
      </c>
    </row>
    <row r="41">
      <c r="A41" s="4" t="inlineStr">
        <is>
          <t>Cash paid for income taxes, net of refunds</t>
        </is>
      </c>
      <c r="B41" s="4" t="inlineStr">
        <is>
          <t xml:space="preserve"> </t>
        </is>
      </c>
      <c r="C41" s="5"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Information - Additional Information (Details) - USD ($) $ in Millions</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Segment Reporting, CODM, Profit (Loss) Measure, How Used, Description</t>
        </is>
      </c>
      <c r="B4" s="4" t="inlineStr">
        <is>
          <t xml:space="preserve">The Company’s Board of Directors initiated a process to explore a range of strategic alternatives to maximize value for Company’s shareholders starting in the fourth quarter of fiscal year 2023. The CODM’s ability to make business-driving decisions was limited upon receipt of the offer for the Asset Sale through the actual close of the Asset Sale on April 19, 2024.  As such, from the beginning of 2024, the CODM was focused on maintaining and preserving the Company’s business organization and operations, and the purchased assets until the closing of the Asset Sale. Prior to the Asset Sale on April 19, 2024, the significant expenses within loss from operations as well as within net loss include cost of revenue, sales and marketing, product development and general and administrative expenses. After the Asset Sale, the only significant expense is general and administrative expenses. All such expenses are each separately presented on the Company’s consolidated statements of operations. Other segment items within net loss include interest and other income, net, gain on Asset Sale and provision for income taxes. After the Asset Sale, the Company’s only significant measures of profit and loss are general and administrative expenses and interest income which are each separately presented on the Company’s consolidated statements of operations. </t>
        </is>
      </c>
      <c r="C4" s="4" t="inlineStr">
        <is>
          <t xml:space="preserve"> </t>
        </is>
      </c>
    </row>
    <row r="5">
      <c r="A5" s="4" t="inlineStr">
        <is>
          <t>Segment Reporting, CODM, Individual Title and Position or Group Name [Extensible Enumeration]</t>
        </is>
      </c>
      <c r="B5" s="4" t="inlineStr">
        <is>
          <t>Chief Executive Officer [Member]</t>
        </is>
      </c>
      <c r="C5" s="4" t="inlineStr">
        <is>
          <t xml:space="preserve"> </t>
        </is>
      </c>
    </row>
    <row r="6">
      <c r="A6" s="4" t="inlineStr">
        <is>
          <t>United State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roperty and equipment, net and operating lease ROU assets</t>
        </is>
      </c>
      <c r="B8" s="4" t="inlineStr">
        <is>
          <t xml:space="preserve"> </t>
        </is>
      </c>
      <c r="C8" s="5" t="n">
        <v>5</v>
      </c>
    </row>
    <row r="9">
      <c r="A9" s="4" t="inlineStr">
        <is>
          <t>Property and equipment, net and right-of-use assets percentage</t>
        </is>
      </c>
      <c r="B9" s="4" t="inlineStr">
        <is>
          <t xml:space="preserve"> </t>
        </is>
      </c>
      <c r="C9" s="9" t="n">
        <v>0.5600000000000001</v>
      </c>
    </row>
    <row r="10">
      <c r="A10" s="4" t="inlineStr">
        <is>
          <t>China</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Property and equipment, net and operating lease ROU assets</t>
        </is>
      </c>
      <c r="B12" s="4" t="inlineStr">
        <is>
          <t xml:space="preserve"> </t>
        </is>
      </c>
      <c r="C12" s="5" t="n">
        <v>4</v>
      </c>
    </row>
    <row r="13">
      <c r="A13" s="4" t="inlineStr">
        <is>
          <t>Property and equipment, net and right-of-use assets percentage</t>
        </is>
      </c>
      <c r="B13" s="4" t="inlineStr">
        <is>
          <t xml:space="preserve"> </t>
        </is>
      </c>
      <c r="C13" s="9" t="n">
        <v>0.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ummary of Revenue by Geographic Area (Details) - USD ($) $ in Millions</t>
        </is>
      </c>
      <c r="C1" s="2" t="inlineStr">
        <is>
          <t>12 Months Ended</t>
        </is>
      </c>
    </row>
    <row r="2">
      <c r="C2" s="2" t="inlineStr">
        <is>
          <t>Dec. 31, 2024</t>
        </is>
      </c>
      <c r="D2" s="2" t="inlineStr">
        <is>
          <t>Dec. 31, 2023</t>
        </is>
      </c>
    </row>
    <row r="3">
      <c r="A3" s="3" t="inlineStr">
        <is>
          <t>Revenue, Major Customer [Line Items]</t>
        </is>
      </c>
      <c r="C3" s="4" t="inlineStr">
        <is>
          <t xml:space="preserve"> </t>
        </is>
      </c>
      <c r="D3" s="4" t="inlineStr">
        <is>
          <t xml:space="preserve"> </t>
        </is>
      </c>
    </row>
    <row r="4">
      <c r="A4" s="4" t="inlineStr">
        <is>
          <t>Revenue</t>
        </is>
      </c>
      <c r="C4" s="5" t="n">
        <v>43</v>
      </c>
      <c r="D4" s="5" t="n">
        <v>287</v>
      </c>
    </row>
    <row r="5">
      <c r="A5" s="4" t="inlineStr">
        <is>
          <t>Core Marketplace Revenue</t>
        </is>
      </c>
      <c r="C5" s="4" t="inlineStr">
        <is>
          <t xml:space="preserve"> </t>
        </is>
      </c>
      <c r="D5" s="4" t="inlineStr">
        <is>
          <t xml:space="preserve"> </t>
        </is>
      </c>
    </row>
    <row r="6">
      <c r="A6" s="3" t="inlineStr">
        <is>
          <t>Revenue, Major Customer [Line Items]</t>
        </is>
      </c>
      <c r="C6" s="4" t="inlineStr">
        <is>
          <t xml:space="preserve"> </t>
        </is>
      </c>
      <c r="D6" s="4" t="inlineStr">
        <is>
          <t xml:space="preserve"> </t>
        </is>
      </c>
    </row>
    <row r="7">
      <c r="A7" s="4" t="inlineStr">
        <is>
          <t>Revenue</t>
        </is>
      </c>
      <c r="B7" s="4" t="inlineStr">
        <is>
          <t>[1]</t>
        </is>
      </c>
      <c r="C7" s="5" t="n">
        <v>13</v>
      </c>
      <c r="D7" s="5" t="n">
        <v>86</v>
      </c>
    </row>
    <row r="8">
      <c r="A8" s="4" t="inlineStr">
        <is>
          <t>Core Marketplace Revenue | Revenue | Geographic Concentration Risk</t>
        </is>
      </c>
      <c r="C8" s="4" t="inlineStr">
        <is>
          <t xml:space="preserve"> </t>
        </is>
      </c>
      <c r="D8" s="4" t="inlineStr">
        <is>
          <t xml:space="preserve"> </t>
        </is>
      </c>
    </row>
    <row r="9">
      <c r="A9" s="3" t="inlineStr">
        <is>
          <t>Revenue, Major Customer [Line Items]</t>
        </is>
      </c>
      <c r="C9" s="4" t="inlineStr">
        <is>
          <t xml:space="preserve"> </t>
        </is>
      </c>
      <c r="D9" s="4" t="inlineStr">
        <is>
          <t xml:space="preserve"> </t>
        </is>
      </c>
    </row>
    <row r="10">
      <c r="A10" s="4" t="inlineStr">
        <is>
          <t>Revenue percentage</t>
        </is>
      </c>
      <c r="B10" s="4" t="inlineStr">
        <is>
          <t>[1]</t>
        </is>
      </c>
      <c r="C10" s="9" t="n">
        <v>1</v>
      </c>
      <c r="D10" s="9" t="n">
        <v>1</v>
      </c>
    </row>
    <row r="11">
      <c r="A11" s="4" t="inlineStr">
        <is>
          <t>Core Marketplace Revenue | Europe</t>
        </is>
      </c>
      <c r="C11" s="4" t="inlineStr">
        <is>
          <t xml:space="preserve"> </t>
        </is>
      </c>
      <c r="D11" s="4" t="inlineStr">
        <is>
          <t xml:space="preserve"> </t>
        </is>
      </c>
    </row>
    <row r="12">
      <c r="A12" s="3" t="inlineStr">
        <is>
          <t>Revenue, Major Customer [Line Items]</t>
        </is>
      </c>
      <c r="C12" s="4" t="inlineStr">
        <is>
          <t xml:space="preserve"> </t>
        </is>
      </c>
      <c r="D12" s="4" t="inlineStr">
        <is>
          <t xml:space="preserve"> </t>
        </is>
      </c>
    </row>
    <row r="13">
      <c r="A13" s="4" t="inlineStr">
        <is>
          <t>Revenue</t>
        </is>
      </c>
      <c r="C13" s="5" t="n">
        <v>7</v>
      </c>
      <c r="D13" s="5" t="n">
        <v>44</v>
      </c>
    </row>
    <row r="14">
      <c r="A14" s="4" t="inlineStr">
        <is>
          <t>Core Marketplace Revenue | Europe | Revenue | Geographic Concentration Risk</t>
        </is>
      </c>
      <c r="C14" s="4" t="inlineStr">
        <is>
          <t xml:space="preserve"> </t>
        </is>
      </c>
      <c r="D14" s="4" t="inlineStr">
        <is>
          <t xml:space="preserve"> </t>
        </is>
      </c>
    </row>
    <row r="15">
      <c r="A15" s="3" t="inlineStr">
        <is>
          <t>Revenue, Major Customer [Line Items]</t>
        </is>
      </c>
      <c r="C15" s="4" t="inlineStr">
        <is>
          <t xml:space="preserve"> </t>
        </is>
      </c>
      <c r="D15" s="4" t="inlineStr">
        <is>
          <t xml:space="preserve"> </t>
        </is>
      </c>
    </row>
    <row r="16">
      <c r="A16" s="4" t="inlineStr">
        <is>
          <t>Revenue percentage</t>
        </is>
      </c>
      <c r="C16" s="9" t="n">
        <v>0.54</v>
      </c>
      <c r="D16" s="9" t="n">
        <v>0.51</v>
      </c>
    </row>
    <row r="17">
      <c r="A17" s="4" t="inlineStr">
        <is>
          <t>Core Marketplace Revenue | North America</t>
        </is>
      </c>
      <c r="C17" s="4" t="inlineStr">
        <is>
          <t xml:space="preserve"> </t>
        </is>
      </c>
      <c r="D17" s="4" t="inlineStr">
        <is>
          <t xml:space="preserve"> </t>
        </is>
      </c>
    </row>
    <row r="18">
      <c r="A18" s="3" t="inlineStr">
        <is>
          <t>Revenue, Major Customer [Line Items]</t>
        </is>
      </c>
      <c r="C18" s="4" t="inlineStr">
        <is>
          <t xml:space="preserve"> </t>
        </is>
      </c>
      <c r="D18" s="4" t="inlineStr">
        <is>
          <t xml:space="preserve"> </t>
        </is>
      </c>
    </row>
    <row r="19">
      <c r="A19" s="4" t="inlineStr">
        <is>
          <t>Revenue</t>
        </is>
      </c>
      <c r="B19" s="4" t="inlineStr">
        <is>
          <t>[2]</t>
        </is>
      </c>
      <c r="C19" s="5" t="n">
        <v>5</v>
      </c>
      <c r="D19" s="5" t="n">
        <v>30</v>
      </c>
    </row>
    <row r="20">
      <c r="A20" s="4" t="inlineStr">
        <is>
          <t>Core Marketplace Revenue | North America | Revenue | Geographic Concentration Risk</t>
        </is>
      </c>
      <c r="C20" s="4" t="inlineStr">
        <is>
          <t xml:space="preserve"> </t>
        </is>
      </c>
      <c r="D20" s="4" t="inlineStr">
        <is>
          <t xml:space="preserve"> </t>
        </is>
      </c>
    </row>
    <row r="21">
      <c r="A21" s="3" t="inlineStr">
        <is>
          <t>Revenue, Major Customer [Line Items]</t>
        </is>
      </c>
      <c r="C21" s="4" t="inlineStr">
        <is>
          <t xml:space="preserve"> </t>
        </is>
      </c>
      <c r="D21" s="4" t="inlineStr">
        <is>
          <t xml:space="preserve"> </t>
        </is>
      </c>
    </row>
    <row r="22">
      <c r="A22" s="4" t="inlineStr">
        <is>
          <t>Revenue percentage</t>
        </is>
      </c>
      <c r="B22" s="4" t="inlineStr">
        <is>
          <t>[2]</t>
        </is>
      </c>
      <c r="C22" s="9" t="n">
        <v>0.38</v>
      </c>
      <c r="D22" s="9" t="n">
        <v>0.35</v>
      </c>
    </row>
    <row r="23">
      <c r="A23" s="4" t="inlineStr">
        <is>
          <t>Core Marketplace Revenue | South America</t>
        </is>
      </c>
      <c r="C23" s="4" t="inlineStr">
        <is>
          <t xml:space="preserve"> </t>
        </is>
      </c>
      <c r="D23" s="4" t="inlineStr">
        <is>
          <t xml:space="preserve"> </t>
        </is>
      </c>
    </row>
    <row r="24">
      <c r="A24" s="3" t="inlineStr">
        <is>
          <t>Revenue, Major Customer [Line Items]</t>
        </is>
      </c>
      <c r="C24" s="4" t="inlineStr">
        <is>
          <t xml:space="preserve"> </t>
        </is>
      </c>
      <c r="D24" s="4" t="inlineStr">
        <is>
          <t xml:space="preserve"> </t>
        </is>
      </c>
    </row>
    <row r="25">
      <c r="A25" s="4" t="inlineStr">
        <is>
          <t>Revenue</t>
        </is>
      </c>
      <c r="C25" s="4" t="inlineStr">
        <is>
          <t xml:space="preserve"> </t>
        </is>
      </c>
      <c r="D25" s="5" t="n">
        <v>4</v>
      </c>
    </row>
    <row r="26">
      <c r="A26" s="4" t="inlineStr">
        <is>
          <t>Core Marketplace Revenue | South America | Revenue | Geographic Concentration Risk</t>
        </is>
      </c>
      <c r="C26" s="4" t="inlineStr">
        <is>
          <t xml:space="preserve"> </t>
        </is>
      </c>
      <c r="D26" s="4" t="inlineStr">
        <is>
          <t xml:space="preserve"> </t>
        </is>
      </c>
    </row>
    <row r="27">
      <c r="A27" s="3" t="inlineStr">
        <is>
          <t>Revenue, Major Customer [Line Items]</t>
        </is>
      </c>
      <c r="C27" s="4" t="inlineStr">
        <is>
          <t xml:space="preserve"> </t>
        </is>
      </c>
      <c r="D27" s="4" t="inlineStr">
        <is>
          <t xml:space="preserve"> </t>
        </is>
      </c>
    </row>
    <row r="28">
      <c r="A28" s="4" t="inlineStr">
        <is>
          <t>Revenue percentage</t>
        </is>
      </c>
      <c r="C28" s="9" t="n">
        <v>0</v>
      </c>
      <c r="D28" s="9" t="n">
        <v>0.05</v>
      </c>
    </row>
    <row r="29">
      <c r="A29" s="4" t="inlineStr">
        <is>
          <t>Core Marketplace Revenue | Other</t>
        </is>
      </c>
      <c r="C29" s="4" t="inlineStr">
        <is>
          <t xml:space="preserve"> </t>
        </is>
      </c>
      <c r="D29" s="4" t="inlineStr">
        <is>
          <t xml:space="preserve"> </t>
        </is>
      </c>
    </row>
    <row r="30">
      <c r="A30" s="3" t="inlineStr">
        <is>
          <t>Revenue, Major Customer [Line Items]</t>
        </is>
      </c>
      <c r="C30" s="4" t="inlineStr">
        <is>
          <t xml:space="preserve"> </t>
        </is>
      </c>
      <c r="D30" s="4" t="inlineStr">
        <is>
          <t xml:space="preserve"> </t>
        </is>
      </c>
    </row>
    <row r="31">
      <c r="A31" s="4" t="inlineStr">
        <is>
          <t>Revenue</t>
        </is>
      </c>
      <c r="C31" s="5" t="n">
        <v>1</v>
      </c>
      <c r="D31" s="5" t="n">
        <v>8</v>
      </c>
    </row>
    <row r="32">
      <c r="A32" s="4" t="inlineStr">
        <is>
          <t>Core Marketplace Revenue | Other | Revenue | Geographic Concentration Risk</t>
        </is>
      </c>
      <c r="C32" s="4" t="inlineStr">
        <is>
          <t xml:space="preserve"> </t>
        </is>
      </c>
      <c r="D32" s="4" t="inlineStr">
        <is>
          <t xml:space="preserve"> </t>
        </is>
      </c>
    </row>
    <row r="33">
      <c r="A33" s="3" t="inlineStr">
        <is>
          <t>Revenue, Major Customer [Line Items]</t>
        </is>
      </c>
      <c r="C33" s="4" t="inlineStr">
        <is>
          <t xml:space="preserve"> </t>
        </is>
      </c>
      <c r="D33" s="4" t="inlineStr">
        <is>
          <t xml:space="preserve"> </t>
        </is>
      </c>
    </row>
    <row r="34">
      <c r="A34" s="4" t="inlineStr">
        <is>
          <t>Revenue percentage</t>
        </is>
      </c>
      <c r="C34" s="9" t="n">
        <v>0.08</v>
      </c>
      <c r="D34" s="9" t="n">
        <v>0.09</v>
      </c>
    </row>
    <row r="35"/>
    <row r="36">
      <c r="A36" s="4" t="inlineStr">
        <is>
          <t>[1] Core marketplace revenue included a net loss of zero and $ 3 million for the years ended December 31, 2024 and 2023, respectively, from the Company's cash flow hedging program. United States accounted for $ 3 million and $ 22 million of core marketplace revenue for the years ended December 31, 2024 and 2023, respectively.</t>
        </is>
      </c>
    </row>
  </sheetData>
  <mergeCells count="4">
    <mergeCell ref="A1:B2"/>
    <mergeCell ref="C1:D1"/>
    <mergeCell ref="A35:C35"/>
    <mergeCell ref="A36:C3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ummary of Revenue by Geographic Area (Parenthetical) (Details) - USD ($)</t>
        </is>
      </c>
      <c r="C1" s="2" t="inlineStr">
        <is>
          <t>12 Months Ended</t>
        </is>
      </c>
    </row>
    <row r="2">
      <c r="C2" s="2" t="inlineStr">
        <is>
          <t>Dec. 31, 2024</t>
        </is>
      </c>
      <c r="D2" s="2" t="inlineStr">
        <is>
          <t>Dec. 31, 2023</t>
        </is>
      </c>
    </row>
    <row r="3">
      <c r="A3" s="3" t="inlineStr">
        <is>
          <t>Revenue, Major Customer [Line Items]</t>
        </is>
      </c>
      <c r="C3" s="4" t="inlineStr">
        <is>
          <t xml:space="preserve"> </t>
        </is>
      </c>
      <c r="D3" s="4" t="inlineStr">
        <is>
          <t xml:space="preserve"> </t>
        </is>
      </c>
    </row>
    <row r="4">
      <c r="A4" s="4" t="inlineStr">
        <is>
          <t>Revenue</t>
        </is>
      </c>
      <c r="C4" s="5" t="n">
        <v>43000000</v>
      </c>
      <c r="D4" s="5" t="n">
        <v>287000000</v>
      </c>
    </row>
    <row r="5">
      <c r="A5" s="4" t="inlineStr">
        <is>
          <t>Core Marketplace Revenue</t>
        </is>
      </c>
      <c r="C5" s="4" t="inlineStr">
        <is>
          <t xml:space="preserve"> </t>
        </is>
      </c>
      <c r="D5" s="4" t="inlineStr">
        <is>
          <t xml:space="preserve"> </t>
        </is>
      </c>
    </row>
    <row r="6">
      <c r="A6" s="3" t="inlineStr">
        <is>
          <t>Revenue, Major Customer [Line Items]</t>
        </is>
      </c>
      <c r="C6" s="4" t="inlineStr">
        <is>
          <t xml:space="preserve"> </t>
        </is>
      </c>
      <c r="D6" s="4" t="inlineStr">
        <is>
          <t xml:space="preserve"> </t>
        </is>
      </c>
    </row>
    <row r="7">
      <c r="A7" s="4" t="inlineStr">
        <is>
          <t>Revenue</t>
        </is>
      </c>
      <c r="B7" s="4" t="inlineStr">
        <is>
          <t>[1]</t>
        </is>
      </c>
      <c r="C7" s="6" t="n">
        <v>13000000</v>
      </c>
      <c r="D7" s="6" t="n">
        <v>86000000</v>
      </c>
    </row>
    <row r="8">
      <c r="A8" s="4" t="inlineStr">
        <is>
          <t>Net loss from cash flow hedging program</t>
        </is>
      </c>
      <c r="C8" s="6" t="n">
        <v>0</v>
      </c>
      <c r="D8" s="6" t="n">
        <v>-3000000</v>
      </c>
    </row>
    <row r="9">
      <c r="A9" s="4" t="inlineStr">
        <is>
          <t>Core Marketplace Revenue | United States</t>
        </is>
      </c>
      <c r="C9" s="4" t="inlineStr">
        <is>
          <t xml:space="preserve"> </t>
        </is>
      </c>
      <c r="D9" s="4" t="inlineStr">
        <is>
          <t xml:space="preserve"> </t>
        </is>
      </c>
    </row>
    <row r="10">
      <c r="A10" s="3" t="inlineStr">
        <is>
          <t>Revenue, Major Customer [Line Items]</t>
        </is>
      </c>
      <c r="C10" s="4" t="inlineStr">
        <is>
          <t xml:space="preserve"> </t>
        </is>
      </c>
      <c r="D10" s="4" t="inlineStr">
        <is>
          <t xml:space="preserve"> </t>
        </is>
      </c>
    </row>
    <row r="11">
      <c r="A11" s="4" t="inlineStr">
        <is>
          <t>Revenue</t>
        </is>
      </c>
      <c r="C11" s="5" t="n">
        <v>3000000</v>
      </c>
      <c r="D11" s="5" t="n">
        <v>22000000</v>
      </c>
    </row>
    <row r="12"/>
    <row r="13">
      <c r="A13" s="4" t="inlineStr">
        <is>
          <t>[1] Core marketplace revenue included a net loss of zero and $ 3 million for the years ended December 31, 2024 and 2023, respectively, from the Company's cash flow hedging program.</t>
        </is>
      </c>
    </row>
  </sheetData>
  <mergeCells count="4">
    <mergeCell ref="A1:B2"/>
    <mergeCell ref="C1:D1"/>
    <mergeCell ref="A12:C12"/>
    <mergeCell ref="A13:C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3" customWidth="1" min="2" max="2"/>
    <col width="23" customWidth="1" min="3" max="3"/>
    <col width="22" customWidth="1" min="4" max="4"/>
  </cols>
  <sheetData>
    <row r="1">
      <c r="A1" s="1" t="inlineStr">
        <is>
          <t>Reduction In Workforce - Additional Information (Details) $ in Millions</t>
        </is>
      </c>
      <c r="B1" s="2" t="inlineStr">
        <is>
          <t>1 Months Ended</t>
        </is>
      </c>
      <c r="D1" s="2" t="inlineStr">
        <is>
          <t>12 Months Ended</t>
        </is>
      </c>
    </row>
    <row r="2">
      <c r="B2" s="2" t="inlineStr">
        <is>
          <t>Aug. 31, 2023 Employee</t>
        </is>
      </c>
      <c r="C2" s="2" t="inlineStr">
        <is>
          <t>Jan. 31, 2023 Employee</t>
        </is>
      </c>
      <c r="D2" s="2" t="inlineStr">
        <is>
          <t>Dec. 31,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Reduction In workforce, number of positions reduced, percentage</t>
        </is>
      </c>
      <c r="B4" s="9" t="n">
        <v>0.34</v>
      </c>
      <c r="C4" s="9" t="n">
        <v>0.17</v>
      </c>
      <c r="D4" s="4" t="inlineStr">
        <is>
          <t xml:space="preserve"> </t>
        </is>
      </c>
    </row>
    <row r="5">
      <c r="A5" s="4" t="inlineStr">
        <is>
          <t>Reduction in workforce, number of positions reduced | Employee</t>
        </is>
      </c>
      <c r="B5" s="6" t="n">
        <v>255</v>
      </c>
      <c r="C5" s="6" t="n">
        <v>150</v>
      </c>
      <c r="D5" s="4" t="inlineStr">
        <is>
          <t xml:space="preserve"> </t>
        </is>
      </c>
    </row>
    <row r="6">
      <c r="A6" s="4" t="inlineStr">
        <is>
          <t>Severance and other personnel reduction costs | $</t>
        </is>
      </c>
      <c r="B6" s="4" t="inlineStr">
        <is>
          <t xml:space="preserve"> </t>
        </is>
      </c>
      <c r="C6" s="4" t="inlineStr">
        <is>
          <t xml:space="preserve"> </t>
        </is>
      </c>
      <c r="D6" s="5" t="n">
        <v>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uction In Workforce - Schedule of Total Severance and Other Personnel Reduction Costs (Details) $ in Millions</t>
        </is>
      </c>
      <c r="B1" s="2" t="inlineStr">
        <is>
          <t>12 Months Ended</t>
        </is>
      </c>
    </row>
    <row r="2">
      <c r="B2" s="2" t="inlineStr">
        <is>
          <t>Dec. 31, 2023 USD ($)</t>
        </is>
      </c>
    </row>
    <row r="3">
      <c r="A3" s="3" t="inlineStr">
        <is>
          <t>Restructuring Cost and Reserve [Line Items]</t>
        </is>
      </c>
      <c r="B3" s="4" t="inlineStr">
        <is>
          <t xml:space="preserve"> </t>
        </is>
      </c>
    </row>
    <row r="4">
      <c r="A4" s="4" t="inlineStr">
        <is>
          <t>Total severance and other personnel reduction costs</t>
        </is>
      </c>
      <c r="B4" s="5" t="n">
        <v>1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uction In Workforce - Summary of Changes in Severance and Other Personnel Reduction Liabilities Included Accrued Liabilities (Details) $ in Millions</t>
        </is>
      </c>
      <c r="B1" s="2" t="inlineStr">
        <is>
          <t>12 Months Ended</t>
        </is>
      </c>
    </row>
    <row r="2">
      <c r="B2" s="2" t="inlineStr">
        <is>
          <t>Dec. 31, 2023 USD ($)</t>
        </is>
      </c>
    </row>
    <row r="3">
      <c r="A3" s="3" t="inlineStr">
        <is>
          <t>Restructuring and Related Activities [Abstract]</t>
        </is>
      </c>
      <c r="B3" s="4" t="inlineStr">
        <is>
          <t xml:space="preserve"> </t>
        </is>
      </c>
    </row>
    <row r="4">
      <c r="A4" s="4" t="inlineStr">
        <is>
          <t>Severance and other personnel reduction costs</t>
        </is>
      </c>
      <c r="B4" s="5" t="n">
        <v>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s) - Subsequent Event</t>
        </is>
      </c>
      <c r="B1" s="2" t="inlineStr">
        <is>
          <t>Mar. 06, 2025 USD ($) shares</t>
        </is>
      </c>
    </row>
    <row r="2">
      <c r="A2" s="4" t="inlineStr">
        <is>
          <t>Investment Agreement | Preferred Units</t>
        </is>
      </c>
      <c r="B2" s="4" t="inlineStr">
        <is>
          <t xml:space="preserve"> </t>
        </is>
      </c>
    </row>
    <row r="3">
      <c r="A3" s="3" t="inlineStr">
        <is>
          <t>Subsequent Event [Line Items]</t>
        </is>
      </c>
      <c r="B3" s="4" t="inlineStr">
        <is>
          <t xml:space="preserve"> </t>
        </is>
      </c>
    </row>
    <row r="4">
      <c r="A4" s="4" t="inlineStr">
        <is>
          <t>Shares issued and sold</t>
        </is>
      </c>
      <c r="B4" s="6" t="n">
        <v>75000</v>
      </c>
    </row>
    <row r="5">
      <c r="A5" s="4" t="inlineStr">
        <is>
          <t>Aggregate purchase price | $</t>
        </is>
      </c>
      <c r="B5" s="5" t="n">
        <v>75000000</v>
      </c>
    </row>
    <row r="6">
      <c r="A6" s="4" t="inlineStr">
        <is>
          <t>Investment Agreement | Maximum</t>
        </is>
      </c>
      <c r="B6" s="4" t="inlineStr">
        <is>
          <t xml:space="preserve"> </t>
        </is>
      </c>
    </row>
    <row r="7">
      <c r="A7" s="3" t="inlineStr">
        <is>
          <t>Subsequent Event [Line Items]</t>
        </is>
      </c>
      <c r="B7" s="4" t="inlineStr">
        <is>
          <t xml:space="preserve"> </t>
        </is>
      </c>
    </row>
    <row r="8">
      <c r="A8" s="4" t="inlineStr">
        <is>
          <t>Preferred shares issuable</t>
        </is>
      </c>
      <c r="B8" s="6" t="n">
        <v>150000</v>
      </c>
    </row>
    <row r="9">
      <c r="A9" s="4" t="inlineStr">
        <is>
          <t>Aggregate purchase price receivable | $</t>
        </is>
      </c>
      <c r="B9" s="5" t="n">
        <v>150000000</v>
      </c>
    </row>
    <row r="10">
      <c r="A10" s="4" t="inlineStr">
        <is>
          <t>Contribution Agreement</t>
        </is>
      </c>
      <c r="B10" s="4" t="inlineStr">
        <is>
          <t xml:space="preserve"> </t>
        </is>
      </c>
    </row>
    <row r="11">
      <c r="A11" s="3" t="inlineStr">
        <is>
          <t>Subsequent Event [Line Items]</t>
        </is>
      </c>
      <c r="B11" s="4" t="inlineStr">
        <is>
          <t xml:space="preserve"> </t>
        </is>
      </c>
    </row>
    <row r="12">
      <c r="A12" s="4" t="inlineStr">
        <is>
          <t>Purchase of stock, conbtribution paid | $</t>
        </is>
      </c>
      <c r="B12" s="6" t="n">
        <v>141702000</v>
      </c>
    </row>
    <row r="13">
      <c r="A13" s="4" t="inlineStr">
        <is>
          <t>Purchase of stock, contribution commited amount to be paid in next six months | $</t>
        </is>
      </c>
      <c r="B13" s="5" t="n">
        <v>5000000</v>
      </c>
    </row>
    <row r="14">
      <c r="A14" s="4" t="inlineStr">
        <is>
          <t>Common unit shares received in exchange of contribution paid</t>
        </is>
      </c>
      <c r="B14" s="12" t="n">
        <v>26322115.38</v>
      </c>
    </row>
    <row r="15">
      <c r="A15" s="4" t="inlineStr">
        <is>
          <t>Employment Agreement | Class P Units</t>
        </is>
      </c>
      <c r="B15" s="4" t="inlineStr">
        <is>
          <t xml:space="preserve"> </t>
        </is>
      </c>
    </row>
    <row r="16">
      <c r="A16" s="3" t="inlineStr">
        <is>
          <t>Subsequent Event [Line Items]</t>
        </is>
      </c>
      <c r="B16" s="4" t="inlineStr">
        <is>
          <t xml:space="preserve"> </t>
        </is>
      </c>
    </row>
    <row r="17">
      <c r="A17" s="4" t="inlineStr">
        <is>
          <t>Shares awarded as compensation</t>
        </is>
      </c>
      <c r="B17" s="13" t="n">
        <v>2372216.6</v>
      </c>
    </row>
    <row r="18">
      <c r="A18" s="4" t="inlineStr">
        <is>
          <t>Employment Agreement | Time-based Class P Units</t>
        </is>
      </c>
      <c r="B18" s="4" t="inlineStr">
        <is>
          <t xml:space="preserve"> </t>
        </is>
      </c>
    </row>
    <row r="19">
      <c r="A19" s="3" t="inlineStr">
        <is>
          <t>Subsequent Event [Line Items]</t>
        </is>
      </c>
      <c r="B19" s="4" t="inlineStr">
        <is>
          <t xml:space="preserve"> </t>
        </is>
      </c>
    </row>
    <row r="20">
      <c r="A20" s="4" t="inlineStr">
        <is>
          <t>Shares awarded as compensation</t>
        </is>
      </c>
      <c r="B20" s="12" t="n">
        <v>474443.55</v>
      </c>
    </row>
    <row r="21">
      <c r="A21" s="4" t="inlineStr">
        <is>
          <t>Vesting period</t>
        </is>
      </c>
      <c r="B21" s="4" t="inlineStr">
        <is>
          <t>4 years</t>
        </is>
      </c>
    </row>
    <row r="22">
      <c r="A22" s="4" t="inlineStr">
        <is>
          <t>Employment Agreement | Performance-based Class P Units</t>
        </is>
      </c>
      <c r="B22" s="4" t="inlineStr">
        <is>
          <t xml:space="preserve"> </t>
        </is>
      </c>
    </row>
    <row r="23">
      <c r="A23" s="3" t="inlineStr">
        <is>
          <t>Subsequent Event [Line Items]</t>
        </is>
      </c>
      <c r="B23" s="4" t="inlineStr">
        <is>
          <t xml:space="preserve"> </t>
        </is>
      </c>
    </row>
    <row r="24">
      <c r="A24" s="4" t="inlineStr">
        <is>
          <t>Shares awarded as compensation</t>
        </is>
      </c>
      <c r="B24" s="12" t="n">
        <v>1897773.05</v>
      </c>
    </row>
    <row r="25">
      <c r="A25" s="4" t="inlineStr">
        <is>
          <t>Vesting period</t>
        </is>
      </c>
      <c r="B25" s="4" t="inlineStr">
        <is>
          <t>4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security. Our Company recognizes the importance of maintaining the safety and security of our critical systems, information, and broader information technology environment. We have developed a comprehensive cyber, data governance, and privacy program intended to (i) protect the confidentiality, integrity, and availability of our information systems and data, and (ii) assess, identify, and manage materials risks associated with cybersecurity threats In order to protect the Company data - and any other data we manage or handle - we have adopted a number of safeguards and security measures. For example, we have implemented software-as-a-service firewalls, endpoint protection, detection and response solutions, intrusion detection systems, access controls including multi-factor authentication, vulnerability scanning, software static analysis, dynamic analysis, third-party independent business continuity testing, independent third-party control audits. In addition, we have implemented several policies and programs to improve compliance and reduce risk, ensure appropriate responses in the event of an incident, and reduce the cost and scope of an incident should it occur, including: • a robust Incident Response Plan (“IRP”), • an Information Technology and Information Security Policy (“IT&amp;IS Policy”), • a data governance program to oversee our Records Retention Policy, • a Data Governance Working Group comprised of legal, finance, human resources ("HR"), and third-party privacy and data governance consultants to review policies, programs, and data governance, and make reports and recommendations to management and the Board of Directors, • mandatory cyber and information security training for all employees, and • cybersecurity insurance designed to reduce the risk of loss resulting from cybersecurity incidents Our IRP, in conjunction with the IT&amp;IS Policy, is designed to equip our employees and managers with the necessary tools to detect, respond to, and ultimately prevent cybersecurity incidents. It contains detailed processes and procedures to assist employees in managing cybersecurity incidents when they happen, including techniques for detecting/identifying suspicious activity in our data environment, response and escalation protocols to defend against intrusions and contain any potential data leakage, data preservation measures to ensure data integrity going forward, and remediation steps to diagnose root causes and secure gaps to prevent future attacks. The Incident Response Team (“IRT”) coordinates and aligns key resources and team members during a security incident to minimize impact, restore operations as quickly as possible, and assess and fulfill the Company’s legal and contractual obligations. The IRT is also responsible for centrally managing internal and external communications to ensure that disclosures are accurate and complete. The IRT is led by our Chief Compliance Officer, legal team, and Cybersecurity Response Leader, and is supported by a multi-tier team comprised of key stakeholders across the business including finance, HR, our dedicated IT provider, and other external response partners, including cybersecurity consultants, cybersecurity insurance providers, and outside legal counsel. The IRT and external response partners operate under the supervision of our executive management team with oversight from the Audit Committee of our Board of Directors. Finally, the IRP is also supported by a full curriculum of training for employees that is drafted and administered under the supervision of our Chief Compliance Officer. Importantly, these training sessions include several modules and quizzes for both technical and non-technical employees to assist our employees in comprehensively understanding the importance of data security to our stakeholders and our business and the various ways they can promote a security environment throughout our company. Risk Management and Strategy Incident Response Lifecycle - Assessing and Responding to Cyber Incidents Our IRP sets forth the Company’s process for assessing cyber threats. The IRP serves as the incident response plan to effectively manage, mitigate, and contain the risk of a security incident or data breach and it applies to all ContextLogic personnel, including employees, contractors, consultants, and any other individuals acting for or on behalf of the Company. The IRP incident response lifecycle is comprised of four phases: (1) Preparation, (2) Detection and Analysis, (3) Incident Response, Investigation, and Notification, and (4) Post-Incident Analysis and Lessons Learned. The preparation phase of our IRP includes maintaining protective measures to minimize the likelihood and impact of a security incident, regularly reviewing and updating our policies and procedures to maintain alignment with industry standards and guidance, and periodic training of all Company personnel on information security, data privacy, and the procedures to reporting suspected incidents. The detection and analysis phase addresses the responsibility of Company personnel to notify our IRT Leader and IT provider upon noticing, suspecting, or being notified of any actual or suspected security incident which will prompt our IT provider to perform an initial investigation of the issue and determine whether the event is a security incident and whether the Cybersecurity Response Leader needs to be notified. The incident response, investigation, and notification phase of our IRP addresses the distinct but simultaneous workstreams that occur internally once an event has been determined to be a security incident. This includes technical response such as technical evidence collection and preservation, thread containment and eradication, and system and data restoration. Additionally, incident investigation efforts begin to determine the scope and severity of the security incident with legal and finance stakeholders. If appropriate, further measures are taken to comply with disclosure obligations as required by governance guidelines, committee charters, and applicable laws and contracts. The post-incident analysis phase includes evaluating the internal security policies, preparedness, posture, and technical environment, allowing the Company to conduct a holistic assessment and identify and remediate shortcomings and gaps. Evaluation As part of our IRP, we conduct regular testing to ensure that the IRP is functional and effective. Tests may include tabletop exercises, verbal walkthroughs with relevant stakeholders, or responses to actual security incidents. We also engage third-party services from time-to-time to conduct evaluations of our security controls, including the IRP, whether through business continuity testing, or consulting on best practices to address new challenges and risks. Board and Management Oversight The Company’s management is involved in overseeing our cyber, data governance, and privacy program as members of our Data Governance Working Group, and assessing security incidents with the IRT to the extent discussed in the IRP above. The Board and Audit Committee actively oversee our enterprise risk management, including cybersecurity risks, and are notified and updated on any security incidents on a regular basis. The Audit Committee is responsible for overseeing our cyber, data governance, and privacy program and receives regular updates from management and the IRT leader about the Company’s ongoing compliance and risk management and reports to the Board regularly. Cybersecurity Threat Disclosure To date, we are not aware of any cybersecurity threats that have materially affected or are reasonably likely to materially affect us.</t>
        </is>
      </c>
    </row>
    <row r="5">
      <c r="A5" s="4" t="inlineStr">
        <is>
          <t>Cybersecurity Risk Management Processes Integrated [Flag]</t>
        </is>
      </c>
      <c r="B5" s="4" t="inlineStr">
        <is>
          <t>true</t>
        </is>
      </c>
    </row>
    <row r="6">
      <c r="A6" s="4" t="inlineStr">
        <is>
          <t>Cybersecurity Risk Management Processes Integrated [Text Block]</t>
        </is>
      </c>
      <c r="B6" s="4" t="inlineStr">
        <is>
          <t>Our IRP sets forth the Company’s process for assessing cyber threats. The IRP serves as the incident response plan to effectively manage, mitigate, and contain the risk of a security incident or data breach and it applies to all ContextLogic personnel, including employees, contractors, consultants, and any other individuals acting for or on behalf of the Company. The IRP incident response lifecycle is comprised of four phases: (1) Preparation, (2) Detection and Analysis, (3) Incident Response, Investigation, and Notification, and (4) Post-Incident Analysis and Lessons Learned. The preparation phase of our IRP includes maintaining protective measures to minimize the likelihood and impact of a security incident, regularly reviewing and updating our policies and procedures to maintain alignment with industry standards and guidance, and periodic training of all Company personnel on information security, data privacy, and the procedures to reporting suspected incidents. The detection and analysis phase addresses the responsibility of Company personnel to notify our IRT Leader and IT provider upon noticing, suspecting, or being notified of any actual or suspected security incident which will prompt our IT provider to perform an initial investigation of the issue and determine whether the event is a security incident and whether the Cybersecurity Response Leader needs to be notified. The incident response, investigation, and notification phase of our IRP addresses the distinct but simultaneous workstreams that occur internally once an event has been determined to be a security incident. This includes technical response such as technical evidence collection and preservation, thread containment and eradication, and system and data restoration. Additionally, incident investigation efforts begin to determine the scope and severity of the security incident with legal and finance stakeholders. If appropriate, further measures are taken to comply with disclosure obligations as required by governance guidelines, committee charters, and applicable laws and contracts. The post-incident analysis phase includes evaluating the internal security policies, preparedness, posture, and technical environment, allowing the Company to conduct a holistic assessment and identify and remediate shortcomings and gap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and Audit Committee actively oversee our enterprise risk management, including cybersecurity risks, and are notified and updated on any security incidents on a regular basis. The Audit Committee is responsible for overseeing our cyber, data governance, and privacy program and receives regular updates from management and the IRT leader about the Company’s ongoing compliance and risk management and reports to the Board regularly.</t>
        </is>
      </c>
    </row>
    <row r="11">
      <c r="A11" s="4" t="inlineStr">
        <is>
          <t>Cybersecurity Risk Board Committee or Subcommittee Responsible for Oversight [Text Block]</t>
        </is>
      </c>
      <c r="B11" s="4" t="inlineStr">
        <is>
          <t>The Audit Committee is responsible for overseeing our cyber, data governance, and privacy program and receives regular updates from management and the IRT leader about the Company’s ongoing compliance and risk management and reports to the Board regularly.</t>
        </is>
      </c>
    </row>
    <row r="12">
      <c r="A12" s="4" t="inlineStr">
        <is>
          <t>Cybersecurity Risk Process for Informing Board Committee or Subcommittee Responsible for Oversight [Text Block]</t>
        </is>
      </c>
      <c r="B12" s="4" t="inlineStr">
        <is>
          <t>The Board and Audit Committee actively oversee our enterprise risk management, including cybersecurity risks, and are notified and updated on any security incidents on a regular basis.</t>
        </is>
      </c>
    </row>
    <row r="13">
      <c r="A13" s="4" t="inlineStr">
        <is>
          <t>Cybersecurity Risk Role of Management [Text Block]</t>
        </is>
      </c>
      <c r="B13" s="4" t="inlineStr">
        <is>
          <t>The Company’s management is involved in overseeing our cyber, data governance, and privacy program as members of our Data Governance Working Group, and assessing security incidents with the IRT to the extent discussed in the IRP abov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RT is led by our Chief Compliance Officer, legal team, and Cybersecurity Response Leader, and is supported by a multi-tier team comprised of key stakeholders across the business including finance, HR, our dedicated IT provider, and other external response partners, including cybersecurity consultants, cybersecurity insurance providers, and outside legal counsel.</t>
        </is>
      </c>
    </row>
    <row r="16">
      <c r="A16" s="4" t="inlineStr">
        <is>
          <t>Cybersecurity Risk Management Expertise of Management Responsible [Text Block]</t>
        </is>
      </c>
      <c r="B16" s="4" t="inlineStr">
        <is>
          <t>IT provider, and other external response partners, including cybersecurity consultants, cybersecurity insurance providers, and outside legal counsel. The IRT and external response partners operate under the supervision of our executive management team with oversight from the Audit Committee of our Board of Directors.</t>
        </is>
      </c>
    </row>
    <row r="17">
      <c r="A17" s="4" t="inlineStr">
        <is>
          <t>Cybersecurity Risk Process for Informing Management or Committees Responsible [Text Block]</t>
        </is>
      </c>
      <c r="B17" s="4" t="inlineStr">
        <is>
          <t>The Audit Committee is responsible for overseeing our cyber, data governance, and privacy program and receives regular updates from management and the IRT leader about the Company’s ongoing compliance and risk management and reports to the Board regular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ay vs Performance Disclosure - USD ($) $ in Million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5</v>
      </c>
      <c r="C4" s="5" t="n">
        <v>-3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30:09Z</dcterms:created>
  <dcterms:modified xmlns:dcterms="http://purl.org/dc/terms/" xmlns:xsi="http://www.w3.org/2001/XMLSchema-instance" xsi:type="dcterms:W3CDTF">2025-03-12T20:30:09Z</dcterms:modified>
</cp:coreProperties>
</file>